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Loans Payable to Related Partie" sheetId="11" state="visible" r:id="rId11"/>
    <sheet xmlns:r="http://schemas.openxmlformats.org/officeDocument/2006/relationships" name="Loan Payable Under Credit Agree" sheetId="12" state="visible" r:id="rId12"/>
    <sheet xmlns:r="http://schemas.openxmlformats.org/officeDocument/2006/relationships" name="Capital Structur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Property and Equipment (Tables)" sheetId="22" state="visible" r:id="rId22"/>
    <sheet xmlns:r="http://schemas.openxmlformats.org/officeDocument/2006/relationships" name="Loans Payable to Related Part_2" sheetId="23" state="visible" r:id="rId23"/>
    <sheet xmlns:r="http://schemas.openxmlformats.org/officeDocument/2006/relationships" name="Loan Payable Under Credit Agr_2" sheetId="24" state="visible" r:id="rId24"/>
    <sheet xmlns:r="http://schemas.openxmlformats.org/officeDocument/2006/relationships" name="Stock Options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4)" sheetId="39" state="visible" r:id="rId39"/>
    <sheet xmlns:r="http://schemas.openxmlformats.org/officeDocument/2006/relationships" name="Leases (Details Textual)"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oans Payable to Related Part_3" sheetId="43" state="visible" r:id="rId43"/>
    <sheet xmlns:r="http://schemas.openxmlformats.org/officeDocument/2006/relationships" name="Loans Payable to Related Part_4" sheetId="44" state="visible" r:id="rId44"/>
    <sheet xmlns:r="http://schemas.openxmlformats.org/officeDocument/2006/relationships" name="Loan Payable Under Credit Agr_3" sheetId="45" state="visible" r:id="rId45"/>
    <sheet xmlns:r="http://schemas.openxmlformats.org/officeDocument/2006/relationships" name="Loan Payable Under Credit Agr_4" sheetId="46" state="visible" r:id="rId46"/>
    <sheet xmlns:r="http://schemas.openxmlformats.org/officeDocument/2006/relationships" name="Capital Structure (Details)" sheetId="47" state="visible" r:id="rId47"/>
    <sheet xmlns:r="http://schemas.openxmlformats.org/officeDocument/2006/relationships" name="Stock Options (Details)" sheetId="48" state="visible" r:id="rId48"/>
    <sheet xmlns:r="http://schemas.openxmlformats.org/officeDocument/2006/relationships" name="Stock Options (Details1)" sheetId="49" state="visible" r:id="rId49"/>
    <sheet xmlns:r="http://schemas.openxmlformats.org/officeDocument/2006/relationships" name="Stock Options (Details Textual)" sheetId="50" state="visible" r:id="rId50"/>
    <sheet xmlns:r="http://schemas.openxmlformats.org/officeDocument/2006/relationships" name="Warrants (Details)" sheetId="51" state="visible" r:id="rId51"/>
    <sheet xmlns:r="http://schemas.openxmlformats.org/officeDocument/2006/relationships" name="Warrants (Details1)" sheetId="52" state="visible" r:id="rId52"/>
    <sheet xmlns:r="http://schemas.openxmlformats.org/officeDocument/2006/relationships" name="Warrants (Details Textual)"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9</t>
  </si>
  <si>
    <t>Feb. 28, 2020</t>
  </si>
  <si>
    <t>Jun. 28, 2019</t>
  </si>
  <si>
    <t>Document and Entity Information [Abstract]</t>
  </si>
  <si>
    <t>Entity Registrant Name</t>
  </si>
  <si>
    <t>FlexShopper, Inc.</t>
  </si>
  <si>
    <t>Entity Central Index Key</t>
  </si>
  <si>
    <t>0001397047</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File Number</t>
  </si>
  <si>
    <t>001-37945</t>
  </si>
  <si>
    <t>Entity Interactive Data Current</t>
  </si>
  <si>
    <t>Entity Incorporation, State Country Code</t>
  </si>
  <si>
    <t>DE</t>
  </si>
  <si>
    <t>Entity Well-known Seasoned Issuer</t>
  </si>
  <si>
    <t>No</t>
  </si>
  <si>
    <t>Entity Voluntary Filers</t>
  </si>
  <si>
    <t>Entity Public Float</t>
  </si>
  <si>
    <t>Consolidated Balance Sheets - USD ($)</t>
  </si>
  <si>
    <t>Dec. 31, 2018</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0 at 2019 and $167,483 at 2018 of unamortized issuance costs</t>
  </si>
  <si>
    <t xml:space="preserve"> </t>
  </si>
  <si>
    <t>Accounts payable</t>
  </si>
  <si>
    <t>Accrued payroll and related taxes</t>
  </si>
  <si>
    <t>Promissory notes to related parties, net of $5,333 at 2019 and $0 at 2018 of unamortized issuance costs, including accrued interest</t>
  </si>
  <si>
    <t>Accrued expenses</t>
  </si>
  <si>
    <t>Lease liability - current portion</t>
  </si>
  <si>
    <t>Total current liabilities</t>
  </si>
  <si>
    <t>Loan payable under credit agreement to beneficial shareholder, net of $281,138 at 2019 and $164,752 at 2018 of unamortized issuance costs and current portion</t>
  </si>
  <si>
    <t>Promissory notes to related parties, net of $24,828 at 2019 and $0 at 2018 of unamortized issuance costs and current portion</t>
  </si>
  <si>
    <t>Lease liabilities less current portion</t>
  </si>
  <si>
    <t>Total liabilities</t>
  </si>
  <si>
    <t>STOCKHOLDERS' EQUITY</t>
  </si>
  <si>
    <t>Preferred Stock authorized 500,000 shares, $0.001 par value</t>
  </si>
  <si>
    <t>Series 1 Convertible Preferred Stock, $0.001 par value - designated 250,000 shares, issued and outstanding 171,191 shares at 2019 and 239,405 shares at 2018 at $5.00 stated value</t>
  </si>
  <si>
    <t>Series 2 Convertible Preferred Stock, $0.001 par value - designated 25,000 shares, issued and outstanding 21,952 shares at $1,000 stated value</t>
  </si>
  <si>
    <t>Common stock, $0.0001 par value- authorized 40,000,000 shares, issued and outstanding 17,783,960 shares at 2019 and 17,579,870 shares at 2018</t>
  </si>
  <si>
    <t>Additional paid in capital</t>
  </si>
  <si>
    <t>Accumulated deficit</t>
  </si>
  <si>
    <t>Total stockholders' equity</t>
  </si>
  <si>
    <t>Total liabilities and stockholders' equity</t>
  </si>
  <si>
    <t>Consolidated Balance Sheets (Parenthetical) - USD ($)</t>
  </si>
  <si>
    <t>Loan payable unamortized issuance costs</t>
  </si>
  <si>
    <t>Promissory notes to related parties net of unamortized issuance costs</t>
  </si>
  <si>
    <t>Loan payable unamortized issuance costs and current portion</t>
  </si>
  <si>
    <t>Promissory notes to related parties net unamortized issuance costs and current portion</t>
  </si>
  <si>
    <t>Convertible preferred stock, par value</t>
  </si>
  <si>
    <t>Convertible preferred stock, shares authorized</t>
  </si>
  <si>
    <t>Common stock, par value</t>
  </si>
  <si>
    <t>Common stock, shares authorized</t>
  </si>
  <si>
    <t>Common stock, shares issued</t>
  </si>
  <si>
    <t>Common stock, shares outstanding</t>
  </si>
  <si>
    <t>Series 1 Convertible Preferred Stock</t>
  </si>
  <si>
    <t>Convertible preferred stock, stated value</t>
  </si>
  <si>
    <t>Convertible preferred stock, shares issued</t>
  </si>
  <si>
    <t>Convertible preferred stock, shares outstanding</t>
  </si>
  <si>
    <t>Series 2 Convertible Preferred Stock</t>
  </si>
  <si>
    <t>Consolidated Statements of Operations - USD ($)</t>
  </si>
  <si>
    <t>Revenues:</t>
  </si>
  <si>
    <t>Lease revenues and fees, net</t>
  </si>
  <si>
    <t>Lease merchandise sold</t>
  </si>
  <si>
    <t>Total revenues</t>
  </si>
  <si>
    <t>Costs and expenses:</t>
  </si>
  <si>
    <t>Cost of lease revenues, consisting of depreciation and impairment of lease merchandise</t>
  </si>
  <si>
    <t>Cost of lease merchandise sold</t>
  </si>
  <si>
    <t>Marketing</t>
  </si>
  <si>
    <t>Salaries and benefits</t>
  </si>
  <si>
    <t>Operating expenses</t>
  </si>
  <si>
    <t>Total costs and expenses</t>
  </si>
  <si>
    <t>Operating income/(loss)</t>
  </si>
  <si>
    <t>Loss on extinguishment of debt</t>
  </si>
  <si>
    <t>Interest expense including amortization of debt issuance costs</t>
  </si>
  <si>
    <t>Income/(loss) before income taxes</t>
  </si>
  <si>
    <t>Provision for income taxes</t>
  </si>
  <si>
    <t>Net income/(loss)</t>
  </si>
  <si>
    <t>Dividends on Series 2 Convertible Preferred Shares</t>
  </si>
  <si>
    <t>Net loss attributable to common shareholders</t>
  </si>
  <si>
    <t>Basic and diluted (loss) per common share:</t>
  </si>
  <si>
    <t>Basic and diluted</t>
  </si>
  <si>
    <t>WEIGHTED AVERAGE COMMON SHARES:</t>
  </si>
  <si>
    <t>Consolidated Statement of Changes in Stockholders' Equity - USD ($)</t>
  </si>
  <si>
    <t>Common Stock</t>
  </si>
  <si>
    <t>Additional Paid in Capital</t>
  </si>
  <si>
    <t>Accumulated Deficit</t>
  </si>
  <si>
    <t>Total</t>
  </si>
  <si>
    <t>Balance at Dec. 31, 2017</t>
  </si>
  <si>
    <t>Balance, shares at Dec. 31, 2017</t>
  </si>
  <si>
    <t>Provision for compensation expense related to stock options</t>
  </si>
  <si>
    <t>Issuance of shares and warrants in connection with equity raise</t>
  </si>
  <si>
    <t>Issuance of shares and warrants in connection with equity raise, shares</t>
  </si>
  <si>
    <t>Offering costs related to equity raise</t>
  </si>
  <si>
    <t>Conversion of debt and accrued interest to common shares and warrants</t>
  </si>
  <si>
    <t>Conversion of debt and accrued interest to common shares and warrants, shares</t>
  </si>
  <si>
    <t>Warrants issued in connection with amended credit agreement and subsequent issuance of common stock upon exercise of the warrants</t>
  </si>
  <si>
    <t>Warrants issued in connection with amended credit agreement and subsequent issuance of common stock upon exercise of the warrants, shares</t>
  </si>
  <si>
    <t>Net income</t>
  </si>
  <si>
    <t>Balance at Dec. 31, 2018</t>
  </si>
  <si>
    <t>Balance, shares at Dec. 31, 2018</t>
  </si>
  <si>
    <t>Refund of costs related to equity raise</t>
  </si>
  <si>
    <t>Issuance of warrants in connection with consulting agreement</t>
  </si>
  <si>
    <t>Conversion of preferred stock to common stock</t>
  </si>
  <si>
    <t>Conversion of preferred stock to common stock, shares</t>
  </si>
  <si>
    <t>Exercise of stock options into common stock</t>
  </si>
  <si>
    <t>Exercise of stock options into common stock, shares</t>
  </si>
  <si>
    <t>Exercise of warrants into common stock</t>
  </si>
  <si>
    <t>Exercise of warrants into common stock, shares</t>
  </si>
  <si>
    <t>Balance at Dec. 31, 2019</t>
  </si>
  <si>
    <t>Balance, shares at Dec. 31, 2019</t>
  </si>
  <si>
    <t>Consolidated Statements of Cash Flows - USD ($)</t>
  </si>
  <si>
    <t>CASH FLOWS FROM OPERATING ACTIVITIES:</t>
  </si>
  <si>
    <t>Adjustments to reconcile net income/(loss) to net cash used in operating activities:</t>
  </si>
  <si>
    <t>Depreciation and impairment of lease merchandise</t>
  </si>
  <si>
    <t>Other depreciation and amortization</t>
  </si>
  <si>
    <t>Compensation expense related to issuance of stock options and warrants</t>
  </si>
  <si>
    <t>Provision for doubtful accounts</t>
  </si>
  <si>
    <t>Loss on debt extinguishment</t>
  </si>
  <si>
    <t>Payment of interest in kind under promissory notes</t>
  </si>
  <si>
    <t>Payment of interest in kind under credit agreement</t>
  </si>
  <si>
    <t>Changes in operating assets and liabilities:</t>
  </si>
  <si>
    <t>Accounts receivable</t>
  </si>
  <si>
    <t>Prepaid expenses and other</t>
  </si>
  <si>
    <t>Lease merchandise</t>
  </si>
  <si>
    <t>Security deposits</t>
  </si>
  <si>
    <t>Net cash used in operating activities</t>
  </si>
  <si>
    <t>CASH FLOWS FROM INVESTING ACTIVITIES</t>
  </si>
  <si>
    <t>Purchases of property and equipment, including capitalized software costs</t>
  </si>
  <si>
    <t>Net cash used in investing activities</t>
  </si>
  <si>
    <t>CASH FLOWS FROM FINANCING ACTIVITIES</t>
  </si>
  <si>
    <t>Principal payment under finance lease obligation</t>
  </si>
  <si>
    <t>Refund of equity issuance related costs</t>
  </si>
  <si>
    <t>Proceeds from exercise of warrants</t>
  </si>
  <si>
    <t>Proceeds from exercise of stock options</t>
  </si>
  <si>
    <t>Proceeds from public offering</t>
  </si>
  <si>
    <t>Equity issuance related costs</t>
  </si>
  <si>
    <t>Proceeds from promissory notes, net of fees</t>
  </si>
  <si>
    <t>Repayment of promissory note</t>
  </si>
  <si>
    <t>Proceeds from loan payable under credit agreement</t>
  </si>
  <si>
    <t>Repayment of loan payable under credit agreement</t>
  </si>
  <si>
    <t>Repayment of installment loan</t>
  </si>
  <si>
    <t>Debt issuance related costs</t>
  </si>
  <si>
    <t>Net cash (used in) provided by financing activities</t>
  </si>
  <si>
    <t>INCREASE IN CASH</t>
  </si>
  <si>
    <t>CASH, beginning of period</t>
  </si>
  <si>
    <t>CASH, end of period</t>
  </si>
  <si>
    <t>Supplemental cash flow information:</t>
  </si>
  <si>
    <t>Interest paid</t>
  </si>
  <si>
    <t>Non-cash financing activities:</t>
  </si>
  <si>
    <t>Issuance of common stock and warrants to extinguishment debt and accrued interest</t>
  </si>
  <si>
    <t>Warrants issued for debt issuance costs</t>
  </si>
  <si>
    <t>Business</t>
  </si>
  <si>
    <t>Business [Abstract]</t>
  </si>
  <si>
    <t>BUSINESS</t>
  </si>
  <si>
    <t>1.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on a lease-to-own basis ("LTO") including consumers
of third-party retailers and e-tailers. In January 2015, in connection with the
credit agreement entered into in March 2015 (see Note 5), FlexShopper 1 LLC and FlexShopper 2 LLC were organized as wholly owned
Delaware subsidiaries of FlexShopper LLC to conduct operations. FlexShopper LLC, together with its subsidiaries, are hereafter
referred to as "FlexShopper." FlexShopper, through FlexShopper 2, LLC
(the "Borrower"), is party to a credit agreement (as amended, the "Credit Agreement") with WE2014-1, LLC
(the "Lender") (see Note 5). Upon the Commitment Termination Date, as determined by the lender to be February 28, 2021,
the Lender will no longer be obligated to lend money to the Borrower for new leases and all amounts outstanding under the Credit
Agreement will be due by the twelve-month anniversary thereof. FlexShopper will have, in the earliest Commitment Termination Date
scenario, at least 90 days from the date of notice to the Commitment Termination Date to arrange for a new senior lending facility
if an extension to this agreement is not obtained. If necessary, the Company would curtail marketing expenditures and new lease
originations to optimize operating cash flow until a new facility is obtained or the old facility is retired.</t>
  </si>
  <si>
    <t>Summary of Significant Accounting Policies</t>
  </si>
  <si>
    <t>Accounting Policies [Abstract]</t>
  </si>
  <si>
    <t>SUMMARY OF SIGNIFICANT ACCOUNTING POLICIES</t>
  </si>
  <si>
    <t xml:space="preserve">2.
SUMMARY OF SIGNIFICANT ACCOUNTING POLICIES Principles
of Consolidation - Estimates
- Revenue
Recognition Accounts Receivable and Allowance for
Doubtful Accounts -
December 31, December 31,
Accounts receivable $ 18,249,273 $ 10,130,269
Allowance for doubtful accounts (9,976,941 ) (3,754,306 )
Accounts receivable, net $ 8,272,332 $ 6,375,96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During the years
ended December 31, 2019 and 2018, $28,615,411 and $21,624,648 of accounts receivable balances, respectively, were charged off
against the allowance. During the years ended December 31, 2019 and 2018, the provision for bad debts was $34,838,046 and $23,239,189,
respectively. The following table shows the activity in the allowance for doubtful accounts:
December 31, December 31,
Beginning balance $ 3,754,306 $ 2,139,765
Provision 34,838,046 23,239,189
Accounts written off (28,615,411 ) (21,624,648 )
Ending balance $ 9,976,941 $ 3,754,306 Lease
Merchandise - The
net leased merchandise balances consisted of the following as of December 31, 2019 and December 31, 2018:
December 31, December 31,
Lease merchandise at cost $ 46,807,570 $ 48,893,012
Accumulated depreciation (13,518,181 ) (14,338,295 )
Impairment reserve (2,226,285 ) (2,190,020 )
Lease merchandise, net $ 31,063,104 $ 32,364,697 Cost
of lease merchandise sold represents the undepreciated cost of rental merchandise at the time of sale. Deferred
Debt Issuance Costs Debt
issuance costs of $35,000 incurred in conjunction with the subordinated Promissory Notes entered into on January 29, 2018 and
January 30, 2018 (see Note 4) are offset against the outstanding balance of the loan payable and are amortized using the straight-line
method over the remaining term of the related debt, which approximates the effective interest method. Amortization, which is included
in interest expense, was $35,000 for the year ended December 31, 2018. Debt
issuance costs of $60,000 incurred in conjunction with the subordinated Promissory Notes entered into on January 25, 2019 and
February 19, 2019 (see Note 4) are offset against the outstanding balance of the loan payable and are amortized using the straight-line
method over the remaining term of the related debt, which approximates the effective interest method. Amortization, which is included
in interest expense, was $29,839 for the year ended December 31, 2019. Software Costs - Operating
Expenses - Marketing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19 2018
Series 1 Convertible Preferred Stock 218,104 302,960
Series 2 Convertible Preferred Stock 5,679,615 5,639,745
Series 2 Convertible Preferred Stock issuable upon exercise of warrants 113,582 112,785
Common Stock Options 2,004,318 620,900
Common Stock Warrants 7,347,388 7,182,488
15,363,007 13,858,878 Stock
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8).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and 2018, the Company has not recorded any
unrecognized tax benefits. Interest
and penalties related to liabilities for uncertain tax positions will be charged to interest and operating expenses, respectively. Recent Accounting Pronouncements -
Year ended
December 31,
2019 2018
Lease billings and accruals $ 120,169,406 $ 82,458,661
Provision for doubtful accounts 34,838,046 23,239,189
Lease revenues and fees $ 85,331,360 $ 59,219,472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adopted this new
guidance on January 1, 2019. </t>
  </si>
  <si>
    <t>Leases</t>
  </si>
  <si>
    <t>Notes To Financial Statements [Abstract]</t>
  </si>
  <si>
    <t>LEASES</t>
  </si>
  <si>
    <t xml:space="preserve">3.
LEASES Lease Commitments In August 2017, FlexShopper entered into
a 12-month lease with two additional three-year options for retail store space in West Palm Beach, Florida. In April 2018, FlexShopper
exercised its option to extend the term of the lease to September 30, 2021.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The rental expense for the years ended
December 31, 2019 and 2018 was approximately $520,700 and $389,900, respectively. At December 31, 2019, the future minimum annual
lease payments are approximately as follows:
2020 $ 313,000
2021 427,000
2022 417,000
2023 429,000
2024 437,000
Thereafter 1,616,000
$ 3,639,000 Lessor Information - Lessee Information - The
Company determines if an arrangement is a lease at inception. Operating lease assets and liabilities are included in the Company's
consolidated balance sheet beginning January 1, 2019. The breakout of operating lease assets, and current and non-current operating
lease liabilities at December 31, 2019, is shown in the table below. Supplemental
balance sheet information related to leases is as follows:
Balance Sheet Classification December 31,
Assets
Operating Lease Asset Property and Equipment, net $ 1,847,932
Finance Lease Asset Property and Equipment, net 31,299
Total Lease Assets $ 1,879,231
Liabilities
Operating Lease Liability - current portion Current Lease Liabilities $ 22,088
Finance Lease Liability - current portion Current Lease Liabilities 5,638
Operating Lease Liability- net of current portion Long Term Lease Liabilities 2,040,576
Finance Lease Liability - net of current portion Long Term Lease Liabilities 26,608
Total Lease Liabilities $ 2,094,910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Topic 842, the Company does not record a lease liability
or right-of-use asset for any leases that have a lease term of 12 months or less at commencement. Below
is a summary of the weighted-average discount rate and weighted-average remaining lease term for the Company's operating
leases:
Weighted Weighted
Operating Leases 13.50 % 8
Finance Leases 13.40 % 5 Upon adoption of Topic 842, discount rates
for existing operating leases were established as of January 1, 2019. The discount rate for the new operating lease related to
901 Yamato Road, Boca Raton, FL was established as of June 1, 2019. Operating lease expense is recognized
on a straight-line basis over the lease term within operating expenses in the Company's consolidated statements of operations.
Finance lease expense is recognized over the lease term within interest expense in the Company's consolidated statements
of operations. The Company's total operating and finance lease expense all relate to lease costs and amounted to $395,455
for the period ended December 31, 2019, respectively. Supplemental
cash flow information related to operating leases is as follows:
December 31,
Cash payments for operating leases $ 164,664
Cash payments for finance leases 4,782
New operating lease asset obtained in exchange for lease liabilities 2,060,288
New finance lease asset obtained in exchange for lease liabilities 34,772 The
new operating lease asset obtained in exchange for operating lease liabilities, as shown above, does not include the $14,900 of
direct costs associated with the new operating lease capitalized as part of the right-of-use asset. Below
is a summary of undiscounted operating lease liabilities as of December 31, 2019. The table also includes a reconciliation of
the future undiscounted cash flows to the present value of the operating lease liabilities included in the consolidated balance
sheet.
Operating Leases
2020 $ 303,681
2021 416,998
2022 407,450
2023 419,674
2024 and thereafter 2,048,091
Total undiscounted cash flows 3,595,894
Less: interest (1,533,230 )
Present value of lease liabilities $ 2,062,664 The Company entered into an office lease
in January 2019. The lease commenced in June 2019, at which time the Company recognized the operating lease asset and liability.
The Company pays a base monthly rent of $31,532 with payments increasing by 3% on each yearly anniversary of the commencement
date. The initial lease term is for nine years with the Company having a one-time option to extend for five years. Below
is a summary of undiscounted finance lease liabilities as of December 31, 2019. The table also includes a reconciliation of the
future undiscounted cash flows to the present value of the finance lease liabilities included in the consolidated balance sheet.
Finance
2020 $ 9,564
2021 9,564
2022 9,564
2023 9,564
2024 and thereafter 4,832
Total undiscounted cash flows 43,088
Less: interest (10,842 )
Present value of lease liabilities $ 32,246 </t>
  </si>
  <si>
    <t>Property and Equipment</t>
  </si>
  <si>
    <t>Property, Plant and Equipment [Abstract]</t>
  </si>
  <si>
    <t>PROPERTY AND EQUIPMENT</t>
  </si>
  <si>
    <t>4. PROPERTY
AND EQUIPMENT: Property
and equipment consist of the following:
Estimated December 31, December 31,
Furniture, fixtures and vehicle 2-5 years $ 95,671 $ 155,165
Website and internal use software 3 years 10,123,830 8,098,483
Computers and software 3-7 years 596,946 704,407
10,816,447 8,958,055
Less: accumulated depreciation and amortization (7,435,271 ) (5,621,391 )
Right of use assets, net 1,879,231 -
$ 5,260,407 $ 3,336,664 Depreciation and amortization expense was
$2,199,737 and $1,914,084 for the years ended December 31, 2019 and 2018, respectively.</t>
  </si>
  <si>
    <t>Loans Payable to Related Parties</t>
  </si>
  <si>
    <t>Debt Disclosure [Abstract]</t>
  </si>
  <si>
    <t>LOANS PAYABLE TO RELATED PARTIES</t>
  </si>
  <si>
    <t xml:space="preserve">5. LOANS
PAYABLE TO RELATED PARTIES: January
2018 Notes Upon
issuance of the Notes, FlexShopper, LLC drew $500,000 and a subsequent $500,000 on February 20, 2018 on the Note held by Mr. Heiser
and $2,500,000 on the Note held by NRNS. On August 29, 2018, 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301,487 warrants to Mr. Heiser and 1,507,395 shares of common
stock and 753,697 warrants to NRNS. Prior
to Mr. Heiser's Note maturity date, 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December 31, 2019, $1,776,923
of principal and accrued and unpaid interest was outstanding on NRNS's Note. January
2019 Note February
2019 Note
Debt Principal Interest
2019 $ - $ 73,073
2020 $ 1,000,000 $ -
2021 $ 3,750,000 $ - </t>
  </si>
  <si>
    <t>Loan Payable Under Credit Agreement</t>
  </si>
  <si>
    <t>LOAN PAYABLE UNDER CREDIT AGREEMENT</t>
  </si>
  <si>
    <t>6.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32,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On April 1,
2019, the Commitment Termination Date was extended to February 28, 2021. The Lender was granted a security interest in certain
leases as collateral under the Credit Agreement. The interest rate charged on amounts borrowed is LIBOR plus 11% per annum. At
December 31, 2019, amounts borrowed bear interest at 12.74%. The Company had $3,314,124 available under the Credit Agreement as
of December 31, 2019. The
Credit Agreement provides that FlexShopper may not incur additional indebtedness (other than expressly permitted indebtedness)
without the permission of the Lender and also prohibits dividends on common stock. Additionally, the Credit Agreement includes
covenants requiring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December 31, 2019, follows:
December 31,
Required Actual Position
Equity Book Value not less than $ 8,000,000 $ 9,968,275
Unrestricted Cash greater than 1,500,000 6,868,472
Consolidated Total Debt to Equity Book Value ratio not to exceed 4.75 3.38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Availability
under the Credit Agreement is subject to a borrowing base which is redetermined from time to time and based on specific advance
rates on eligible current assets. Interest expense incurred under the Credit Agreement amounted to $3,146,002 for the year ended
December 31, 2019, and $3,067,569 for the year ended December 31, 2018, respectively. As of December 31, 2019, the outstanding
balance under the Credit Agreement was $29,185,876. Such amount is presented in the consolidated balance sheet net of unamortized
issuance costs of $281,138. Interest is payable monthly on the outstanding balance of the amounts borrowed. No principal is expected
to be repaid in the next twelve months due to the Commitment Termination Date having been extended to February 28, 2021, or from
reductions in the borrowing base. Accordingly, all principal is shown as a non-current liability at December 31, 2019.</t>
  </si>
  <si>
    <t>Capital Structure</t>
  </si>
  <si>
    <t>Stockholders' Equity Note [Abstract]</t>
  </si>
  <si>
    <t>CAPITAL STRUCTURE</t>
  </si>
  <si>
    <t>7.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December 31, 2019, each share of Series 1 Convertible Preferred Stock was convertible into 1.27404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December 31, 2018, there were 239,405 shares of Series 1 Convertible Preferred Stock outstanding, which were convertible at
a conversion rate of 1.26547 into 302,960 shares of common stock. In the twelve months ended December 31, 2019, 68,214 shares
of Series 1 Convertible Preferred Stock were converted into 86,323 shares of common stock. As of December 31, 2019, there were
171,191 shares of Series 1 Convertible Preferred Stock outstanding, which are convertible at a conversion rate of 1.27404 into
218,104 shares of common stock. The increase in the conversion price from 2018 to 2019 is due to the Series 1 Convertible Preferred
Stock anti-dilution adjustment as a result of FPAYW warrants and stock options exercised for common stock.
● Series
2 Convertible Preferred Stock - The
Series 2 Preferred Shares were sold for $1,000 per share (the "Stated Value") and accrue dividends on the Stated Value
at an annual rate of 10% compounded annually. Cumulative accrued dividends as of December 31, 2019 totaled approximately $8,393,084.
As of December 31, 2018, each Series 2 Preferred Share was convertible into approximately 257 shares. As of December 31, 2019,
each Series 2 Preferred Share was convertible into approximately 259 shares of common stock; provided, the conversion rate
is subject to further increase pursuant to a weighted average anti-dilution provision. The increase in the convertible shares
from 2018 to 2019 is due to the Series 2 Convertible Preferred Stock anti-dilution adjustment as a result of the of FPAYW warrants
and stock options being exercised for common stock. The holders of the Series 2 Preferred Shares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in the Certificate of Designations for the Series 2 Preferred Stock),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The Company is authorized to issue 40,000,000
shares of $0.0001 par value common stock. Each share of common stock entitles the holder to one vote at all stockholder meetings. In
September 2018, the Company completed an offering of 10,000,000 units (the "Offering") issued at a price of $1.00
per unit, each unit consisting of one share of the Company's common stock and one-half (1/2) of one warrant, each whole
warrant exercisable for one share of common stock at an exercise price $1.25 per warrant. The common stock and warrants included
in the units sold in the Offering were immediately separable and issued separately. The Company raised gross proceeds of $10,007,500,
less underwriting fees and commissions of 7%, or approximately $0.7 million, and incurred other offering expenses of approximately
$0.4 million paid from the proceeds of the offering, resulting in net proceeds of $8.9 million. In connection with the closing
of the Offering, the underwriters exercised their over-allotment option to purchase an additional 750,000 warrants for $7,500
with an exercise price of $1.25 per share (see Note 9). On
September 28, 2018, both Mr. Heiser and NRNS elected to convert 50% of the outstanding principal and accrued interest on their
promissory notes into equity interests issued in the Offering (see Note 5). As a result, the Company issued 602,974 shares of
common stock and 301,487 warrants to Mr. Heiser and 1,507,395 shares of common stock and 753,697 warrants to NRNS.</t>
  </si>
  <si>
    <t>Stock Options</t>
  </si>
  <si>
    <t>Share-based Payment Arrangement [Abstract]</t>
  </si>
  <si>
    <t>STOCK OPTIONS</t>
  </si>
  <si>
    <t>8.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On
February 21, 2019, the Company's Board of Directors approved Amendment No. 1 to the 2018 Plan,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The Company had 514,815 options available under the 2018
Plan at December 31, 2019. On October 7, 2019, the Companny's
CEO, Richard House, Jr., was awarded 350,000 stock options as an inducement to enter into his employment agreement. The vesting
of the inducement award is in five equal annual increments commencing December 31, 2020. The inducement award does not count towards
the options available under the 2018 Plan or Prior Plans. Activity
in stock options for the year ended December 31, 2018 and 2019 is as follows:
Number of Weighted Weighted Aggregate
Outstanding at January 1, 2018 335,900 $ 5.61
Granted 308,000 1.80
Forfeited (23,000 ) 4.99
Outstanding at December 31, 2018 620,900 $ 3.75
Granted 1,694,851 1.00
Forfeited (203,766 ) 1.71 104,868
Expired (25,000 ) 6.20
Exercised (82,667 ) 0.84 67,911
Outstanding at December 31, 2019 2,004,318 $ 1.72 8.79 2,542,361
Vested and exercisable at December 31, 2019 804,651 $ 2.53 7.98 $ 873,997 The weighted average grant date fair value
of options granted during the twelve-month period ending December 31, 2019 and 2018 was $0.61 and $0.69 per share. The Company
measured the fair value of each option award on the date of grant using the Black-Scholes-Merton pricing model with the following
assumptions:
2019 2018
Exercise price $0.83
to $1.80 $0.79
to $4.35
Expected life 6.8
years 6.0
years
Expected volatility 64 % 38 %
Dividend yield 0 % 0 %
Risk-free interest rate 1.43%
to 2.55 % 2.27%
to 2.99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was $595,833 and $133,428 for the year ended December 31, 2019 and December 31, 2018, respectively. Unrecognized
compensation cost related to non-vested options at December 31, 2019 amounted to approximately $497,000, which is expected to
be recognized over a weighted average period of 3.5 years.</t>
  </si>
  <si>
    <t>Warrants</t>
  </si>
  <si>
    <t>Warrants [Abstract]</t>
  </si>
  <si>
    <t>WARRANTS</t>
  </si>
  <si>
    <t xml:space="preserve">9.
WARRANTS: In September 2018, the Company issued warrants
exercisable for 5,750,000 shares of common stock at an exercise price of $1.25 per share. The warrants were immediately exercisable
and expire five years from the date of issuance. The warrants were listed on the Nasdaq Capital Market under the symbol "FPAYW."
During the year ended December 31, 2019, 35,100 warrants were exercised resulting in gross proceeds of $43,875. On February 4,
2020, we completed the Warrant Exchange Offer. As a result of these transactions, there were no public warrants outstanding as
of February 19, 2020. The
Company also issued additional warrants exercisable for an aggregate 1,055,184 shares of common stock at an exercise price of
$1.25 per warrant to Mr. Heiser and NRNS in connection with partial conversions of their promissory notes (see Note 6).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ant"), an entity of which the Company's
Chairman is manager, the Company agreed to issue 40,000 warrants to the Consultant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As of December 31, 2019, the Company recorded an expense of $127,561 based on a weighted average
valuation of $0.32 per warrant as determined by the fair market value of the Company's warrants that are actively traded
and listed on the Nasdaq Capital Market under the symbol "FPAYW".
Grant Warrants Expense Valuation
Date Granted Recorded Per Warrant
March 31, 2019 40,000 $ 11,200 $ 0.28
April 30, 2019 40,000 $ 10,000 $ 0.25
May 31, 2019 40,000 $ 10,000 $ 0.25
June 30, 2019 40,000 $ 12,000 $ 0.30
July 31, 2019 40,000 $ 14,904 $ 0.37
August 31, 2019 40,000 $ 14,883 $ 0.37
September 30, 2019 40,000 $ 11,831 $ 0.30
October 31, 2019 40,000 $ 10,630 $ 0.27
November 30, 2019 40,000 $ 13,612 $ 0.34
December 31, 2019 40,000 $ 18,501 $ 0.46
400,000 $ 127,561 $ 0.32 The
following table summarizes information about outstanding stock warrants as of December 31, 2019, all of which are exercisable:
Common Series 2 Preferred Weighted Average
Exercise Stock Warrants Stock Warrants Remaining
Price Outstanding Outstanding Contractual Life
$ 5.50 177,304 2 years
$ 1.25 6,930,084 3.5 years
$ 1.76 40,000 3.5 years
$ 2.00 40,000 3.5 years
$ 1.69 40,000 3.5 years
$ 1.54 40,000 3.5 years
$ 2.01 40,000 3.5 years
$ 2.78 40,000 3.5 years
$ 1,250 - 439 3.5 years
7,347,388 439 </t>
  </si>
  <si>
    <t>Income Taxes</t>
  </si>
  <si>
    <t>Income Tax Disclosure [Abstract]</t>
  </si>
  <si>
    <t>INCOME TAXES</t>
  </si>
  <si>
    <t>10.
INCOME TAXES: Reconciliation
of the benefit for income taxes from continuing operations recorded in the consolidated statements of operations with the amounts
computed at the statutory federal tax rates for each year:
2019 2018
Federal tax expense (benefit) at statutory rate $ 167,000 $ (2,080,000 )
State tax expense (benefit), net of federal tax 65,000 (207,000 )
Permanent differences 92,000 66,000
Change in statutory rate (197,000 ) 7,000
Change in valuation allowance (10,000 ) 2,545,000
Other 99,000 (331,000
Expense for income taxes $ 216,000 $ - Tax affected components of deferred tax
assets and deferred tax liabilities at December 31, 2019 and 2018 were as follows:
2019 2018
Deferred tax assets (liabilities):
Equity based compensation $ 240,000 $ 177,000
Allowance for doubtful accounts 2,478,000 870,000
Fixed assets (6,476,000 ) (7,034,000 )
Lease impairment 553,000 507,000
Deferred rent - 1,000
Lease Liability 520,000 -
Right of use asset (466,000 )
Accrued expenses - 12,000
Interest expense carryforward - 88,000
Tax credit carryforward 32,000 32,000
Federal loss carry-forwards 14,047,000 15,823,000
State loss carry forward 353,000 816,000
Gross deferred tax assets 11,281,000 11,292,000
Valuation allowance (11,281,000 ) (11,292,000 )
Net deferred tax assets $ - $ - Based on consideration of the available
evidence including historical losses a valuation allowance has been recognized to offset certain deferred tax assets, as management
was unable to conclude that realization of deferred tax assets were more likely than not. As of December 31, 2019, the Company has
federal net operating loss carryforwards of approximately $66,900,000 and state net operating loss carryforwards of approximately
$6,000,000 available to offset future taxable income. Federal loss carryforwards incurred prior to January 1, 2018, expire from
2024 to 2037. Federal loss carryforwards incurred after January 1, 2018 do not expire. State loss carryforwards expire from 2024
to 2039. Federal and state loss carryforwards are subject to an annual limitation on utilization under Section 382 of the Internal
Revenue Code. Section 382 of the Internal Revenue Code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If such a change
were to occur, certain NOLs available to be used could be disallowed and an annual limitation on utilization of other NOLs would
occur. The components of income tax expense (benefits)
for the years ended December 31, 2019 and 2018 were as follows:
2019 2018
Current Income Tax:
Federal $ - -
State 216,400 -
Deferred Income Tax:
Federal - -
Sate - -
$ 216,400 $ - The Company's effective tax rate
for the year ended December 31, 2019 and 2018 differs from the statutory rate of 21% primarily due to a valuation allowance applied
against the company's net deferred tax assets. State taxes and permanent differences also impacted the effective tax rate.
The Company accrued a $216,400 current state income tax expense for the year ended December 31, 2019 for certain states in which
taxable income exceeded available net operating loss carryforwards. The Company files tax returns in the U.S.
federal jurisdiction and various states. At December 31, 2019, federal tax returns remained open for Internal Revenue
Service review for tax years after 2016, while state tax returns remain open for review by state taxing authorities for tax years
after 2015. The IRS completed an examination of the Company's 2016 tax return during 2018, resulting in a reduction
to the net operating loss carryforward of approximately $50,000. During 2019, the Company was notified that its 2017 federal income
tax return was selected for examination, and that exam remains open as of December 31, 2019. There were no other federal or state
income tax audits being conducted as of December 31, 2019. The Company completed its analysis and
review of all tax positions taken through December 31, 2019 and does not believe that there are any unrecognized tax benefits
related to tax positions taken on its income tax returns.</t>
  </si>
  <si>
    <t>Commitments</t>
  </si>
  <si>
    <t>Commitments and Contingencies Disclosure [Abstract]</t>
  </si>
  <si>
    <t>COMMITMENTS</t>
  </si>
  <si>
    <t>11.
COMMITMENTS: The company does not have any commitments other than real property
leases (see Note 3).</t>
  </si>
  <si>
    <t>Subsequent Events</t>
  </si>
  <si>
    <t>Subsequent Events [Abstract]</t>
  </si>
  <si>
    <t>SUBSEQUENT EVENTS</t>
  </si>
  <si>
    <t>12.
SUBSEQUENT EVENTS: On
February 4, 2020, we completed an exchange offer relating to our outstanding public warrants, in which the holders of the public
warrants were offered 0.62 shares of common stock for each outstanding warrant tendered (the "Warrant Exchange Offer"). On February
19, 2020, "FPAYW" was removed from listing on Nasdaq and deregistered under the Securities Exchange Act pending automatic conversion
into shares of our common stock.</t>
  </si>
  <si>
    <t>Summary of Significant Accounting Policies (Policies)</t>
  </si>
  <si>
    <t>Principles of Consolidation</t>
  </si>
  <si>
    <t>Principles
of Consolidation -</t>
  </si>
  <si>
    <t>Estimates</t>
  </si>
  <si>
    <t>Estimates
-</t>
  </si>
  <si>
    <t>Revenue Recognition</t>
  </si>
  <si>
    <t>Revenue
Recognition</t>
  </si>
  <si>
    <t>Accounts Receivable and Allowance for Doubtful Accounts</t>
  </si>
  <si>
    <t>Accounts Receivable and Allowance for
Doubtful Accounts -
December 31, December 31,
Accounts receivable $ 18,249,273 $ 10,130,269
Allowance for doubtful accounts (9,976,941 ) (3,754,306 )
Accounts receivable, net $ 8,272,332 $ 6,375,96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During the years
ended December 31, 2019 and 2018, $28,615,411 and $21,624,648 of accounts receivable balances, respectively, were charged off
against the allowance. During the years ended December 31, 2019 and 2018, the provision for bad debts was $34,838,046 and $23,239,189,
respectively. The following table shows the activity in the allowance for doubtful accounts:
December 31, December 31,
Beginning balance $ 3,754,306 $ 2,139,765
Provision 34,838,046 23,239,189
Accounts written off (28,615,411 ) (21,624,648 )
Ending balance $ 9,976,941 $ 3,754,306</t>
  </si>
  <si>
    <t>Lease Merchandise</t>
  </si>
  <si>
    <t>Lease
Merchandise - The
net leased merchandise balances consisted of the following as of December 31, 2019 and December 31, 2018:
December 31, December 31,
Lease merchandise at cost $ 46,807,570 $ 48,893,012
Accumulated depreciation (13,518,181 ) (14,338,295 )
Impairment reserve (2,226,285 ) (2,190,020 )
Lease merchandise, net $ 31,063,104 $ 32,364,697 Cost
of lease merchandise sold represents the undepreciated cost of rental merchandise at the time of sale.</t>
  </si>
  <si>
    <t>Deferred Debt Issuance Costs</t>
  </si>
  <si>
    <t>Deferred
Debt Issuance Costs Debt
issuance costs of $35,000 incurred in conjunction with the subordinated Promissory Notes entered into on January 29, 2018 and
January 30, 2018 (see Note 4) are offset against the outstanding balance of the loan payable and are amortized using the straight-line
method over the remaining term of the related debt, which approximates the effective interest method. Amortization, which is included
in interest expense, was $35,000 for the year ended December 31, 2018. Debt
issuance costs of $60,000 incurred in conjunction with the subordinated Promissory Notes entered into on January 25, 2019 and
February 19, 2019 (see Note 4) are offset against the outstanding balance of the loan payable and are amortized using the straight-line
method over the remaining term of the related debt, which approximates the effective interest method. Amortization, which is included
in interest expense, was $29,839 for the year ended December 31, 2019.</t>
  </si>
  <si>
    <t>Software Costs</t>
  </si>
  <si>
    <t xml:space="preserve">Software Costs - </t>
  </si>
  <si>
    <t>Operating Expenses</t>
  </si>
  <si>
    <t xml:space="preserve">Operating
Expenses - </t>
  </si>
  <si>
    <t>Marketing Costs</t>
  </si>
  <si>
    <t>Marketing
-</t>
  </si>
  <si>
    <t>Per Share Data</t>
  </si>
  <si>
    <t xml:space="preserve">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19 2018
Series 1 Convertible Preferred Stock 218,104 302,960
Series 2 Convertible Preferred Stock 5,679,615 5,639,745
Series 2 Convertible Preferred Stock issuable upon exercise of warrants 113,582 112,785
Common Stock Options 2,004,318 620,900
Common Stock Warrants 7,347,388 7,182,488
15,363,007 13,858,878 </t>
  </si>
  <si>
    <t>Stock-Based Compensation</t>
  </si>
  <si>
    <t xml:space="preserve">Stock
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8). </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and 2018, the Company has not recorded any
unrecognized tax benefits. Interest
and penalties related to liabilities for uncertain tax positions will be charged to interest and operating expenses, respectively.</t>
  </si>
  <si>
    <t>Recent Accounting Pronouncements</t>
  </si>
  <si>
    <t xml:space="preserve">Recent Accounting Pronouncements -
Year ended
December 31,
2019 2018
Lease billings and accruals $ 120,169,406 $ 82,458,661
Provision for doubtful accounts 34,838,046 23,239,189
Lease revenues and fees $ 85,331,360 $ 59,219,472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adopted this new
guidance on January 1, 2019. </t>
  </si>
  <si>
    <t>Summary of Significant Accounting Policies (Tables)</t>
  </si>
  <si>
    <t>Schedule of accounts receivable</t>
  </si>
  <si>
    <t xml:space="preserve">December 31, December 31,
Accounts receivable $ 18,249,273 $ 10,130,269
Allowance for doubtful accounts (9,976,941 ) (3,754,306 )
Accounts receivable, net $ 8,272,332 $ 6,375,963 </t>
  </si>
  <si>
    <t>Schedule of allowance for doubtful accounts</t>
  </si>
  <si>
    <t xml:space="preserve">December 31, December 31,
Beginning balance $ 3,754,306 $ 2,139,765
Provision 34,838,046 23,239,189
Accounts written off (28,615,411 ) (21,624,648 )
Ending balance $ 9,976,941 $ 3,754,306 </t>
  </si>
  <si>
    <t>Schedule of net leased merchandise</t>
  </si>
  <si>
    <t xml:space="preserve">December 31, December 31,
Lease merchandise at cost $ 46,807,570 $ 48,893,012
Accumulated depreciation (13,518,181 ) (14,338,295 )
Impairment reserve (2,226,285 ) (2,190,020 )
Lease merchandise, net $ 31,063,104 $ 32,364,697 </t>
  </si>
  <si>
    <t>Schedule of anti-dilutive securities excluded from computation of earnings per share</t>
  </si>
  <si>
    <t xml:space="preserve">Year ended
2019 2018
Series 1 Convertible Preferred Stock 218,104 302,960
Series 2 Convertible Preferred Stock 5,679,615 5,639,745
Series 2 Convertible Preferred Stock issuable upon exercise of warrants 113,582 112,785
Common Stock Options 2,004,318 620,900
Common Stock Warrants 7,347,388 7,182,488
15,363,007 13,858,878 </t>
  </si>
  <si>
    <t>Schedule of lease revenues and fees</t>
  </si>
  <si>
    <t xml:space="preserve"> Year ended
December 31,
2019 2018
Lease billings and accruals $ 120,169,406 $ 82,458,661
Provision for doubtful accounts 34,838,046 23,239,189
Lease revenues and fees $ 85,331,360 $ 59,219,472 </t>
  </si>
  <si>
    <t>Leases (Tables)</t>
  </si>
  <si>
    <t>Schedule of balance sheet information related to leases</t>
  </si>
  <si>
    <t xml:space="preserve">Balance Sheet Classification December 31,
Assets
Operating Lease Asset Property and Equipment, net $ 1,847,932
Finance Lease Asset Property and Equipment, net 31,299
Total Lease Assets $ 1,879,231
Liabilities
Operating Lease Liability - current portion Current Lease Liabilities $ 22,088
Finance Lease Liability - current portion Current Lease Liabilities 5,638
Operating Lease Liability- net of current portion Long Term Lease Liabilities 2,040,576
Finance Lease Liability - net of current portion Long Term Lease Liabilities 26,608
Total Lease Liabilities $ 2,094,910 </t>
  </si>
  <si>
    <t>Schedule of weighted-average discount rate and weighted-average remaining lease term</t>
  </si>
  <si>
    <t xml:space="preserve">Weighted Weighted
Operating Leases 13.50 % 8
Finance Leases 13.40 % 5 </t>
  </si>
  <si>
    <t>Schedule of supplemental cash flow information</t>
  </si>
  <si>
    <t xml:space="preserve">December 31,
Cash payments for operating leases $ 164,664
Cash payments for finance leases 4,782
New operating lease asset obtained in exchange for lease liabilities 2,060,288
New finance lease asset obtained in exchange for lease liabilities 34,772 </t>
  </si>
  <si>
    <t>Schedule of future minimum annual lease payments</t>
  </si>
  <si>
    <t xml:space="preserve">2020 $ 313,000
2021 427,000
2022 417,000
2023 429,000
2024 437,000
Thereafter 1,616,000
$ 3,639,000 </t>
  </si>
  <si>
    <t>Schedule of undiscounted operating lease liabilities</t>
  </si>
  <si>
    <t xml:space="preserve">Operating Leases
2020 $ 303,681
2021 416,998
2022 407,450
2023 419,674
2024 and thereafter 2,048,091
Total undiscounted cash flows 3,595,894
Less: interest (1,533,230 )
Present value of lease liabilities $ 2,062,664 </t>
  </si>
  <si>
    <t>Schedule of undiscounted finance lease liabilities</t>
  </si>
  <si>
    <t xml:space="preserve"> Finance
2020 $ 9,564
2021 9,564
2022 9,564
2023 9,564
2024 and thereafter 4,832
Total undiscounted cash flows 43,088
Less: interest (10,842 )
Present value of lease liabilities $ 32,246 </t>
  </si>
  <si>
    <t>Property and Equipment (Tables)</t>
  </si>
  <si>
    <t>Schedule of property and equipment</t>
  </si>
  <si>
    <t xml:space="preserve"> Estimated December 31, December 31,
Furniture, fixtures and vehicle 2-5 years $ 95,671 $ 155,165
Website and internal use software 3 years 10,123,830 8,098,483
Computers and software 3-7 years 596,946 704,407
10,816,447 8,958,055
Less: accumulated depreciation and amortization (7,435,271 ) (5,621,391 )
Right of use assets, net 1,879,231 -
$ 5,260,407 $ 3,336,664 </t>
  </si>
  <si>
    <t>Loans Payable to Related Parties (Tables)</t>
  </si>
  <si>
    <t>Loans Payable To Related Parties</t>
  </si>
  <si>
    <t>Schedule of principal and accrued and unpaid interest</t>
  </si>
  <si>
    <t xml:space="preserve">Debt Principal Interest
2019 $ - $ 73,073
2020 $ 1,000,000 $ -
2021 $ 3,750,000 $ - </t>
  </si>
  <si>
    <t>Loan Payable Under Credit Agreement (Tables)</t>
  </si>
  <si>
    <t>Schedule of covenant requirements, and FlexShopper's actual results</t>
  </si>
  <si>
    <t xml:space="preserve"> December 31,
Required Actual Position
Equity Book Value not less than $ 8,000,000 $ 9,968,275
Unrestricted Cash greater than 1,500,000 6,868,472
Consolidated Total Debt to Equity Book Value ratio not to exceed 4.75 3.38 </t>
  </si>
  <si>
    <t>Stock Options (Tables)</t>
  </si>
  <si>
    <t>Schedule of information about stock options</t>
  </si>
  <si>
    <t xml:space="preserve">Number of Weighted Weighted Aggregate
Outstanding at January 1, 2018 335,900 $ 5.61
Granted 308,000 1.80
Forfeited (23,000 ) 4.99
Outstanding at December 31, 2018 620,900 $ 3.75
Granted 1,694,851 1.00
Forfeited (203,766 ) 1.71 104,868
Expired (25,000 ) 6.20
Exercised (82,667 ) 0.84 67,911
Outstanding at December 31, 2019 2,004,318 $ 1.72 8.79 2,542,361
Vested and exercisable at December 31, 2019 804,651 $ 2.53 7.98 $ 873,997 </t>
  </si>
  <si>
    <t>Schedule of option input into a Black Scholes option pricing model</t>
  </si>
  <si>
    <t>2019 2018
Exercise price $0.83 to $1.80 $0.79 to $4.35
Expected life 6.8
years 6.0
years
Expected volatility 64 % 38 %
Dividend yield 0 % 0 %
Risk-free interest rate 1.43%
to 2.55 % 2.27%
to 2.99 %</t>
  </si>
  <si>
    <t>Warrants (Tables)</t>
  </si>
  <si>
    <t>Schedule of warrants</t>
  </si>
  <si>
    <t>Grant Warrants Expense Valuation
Date Granted Recorded Per Warrant
March 31, 2019 40,000 $ 11,200 $ 0.28
April 30, 2019 40,000 $ 10,000 $ 0.25
May 31, 2019 40,000 $ 10,000 $ 0.25
June 30, 2019 40,000 $ 12,000 $ 0.30
July 31, 2019 40,000 $ 14,904 $ 0.37
August 31, 2019 40,000 $ 14,883 $ 0.37
September 30, 2019 40,000 $ 11,831 $ 0.30
October 31, 2019 40,000 $ 10,630 $ 0.27
November 30, 2019 40,000 $ 13,612 $ 0.34
December 31, 2019 40,000 $ 18,501 $ 0.46
400,000 $ 127,561 $ 0.32</t>
  </si>
  <si>
    <t>Schedule of outstanding stock warrants</t>
  </si>
  <si>
    <t xml:space="preserve">Common Series 2 Preferred Weighted Average
Exercise Stock Warrants Stock Warrants Remaining
Price Outstanding Outstanding Contractual Life
$ 5.50 177,304 2 years
$ 1.25 6,930,084 3.5 years
$ 1.76 40,000 3.5 years
$ 2.00 40,000 3.5 years
$ 1.69 40,000 3.5 years
$ 1.54 40,000 3.5 years
$ 2.01 40,000 3.5 years
$ 2.78 40,000 3.5 years
$ 1,250 - 439 3.5 years
7,347,388 439 </t>
  </si>
  <si>
    <t>Income Taxes (Tables)</t>
  </si>
  <si>
    <t>Income Taxes Tables Abstract</t>
  </si>
  <si>
    <t>Schedule of reconciliation of the benefit for income taxes from continuing operations</t>
  </si>
  <si>
    <t xml:space="preserve"> 2019 2018
Federal tax expense (benefit) at statutory rate $ 167,000 $ (2,080,000 )
State tax expense (benefit), net of federal tax 65,000 (207,000 )
Permanent differences 92,000 66,000
Change in statutory rate (197,000 ) 7,000
Change in valuation allowance (10,000 ) 2,545,000
Other 99,000 (331,000
Expense for income taxes $ 216,000 $ - </t>
  </si>
  <si>
    <t>Schedule of deferred tax assets and liabilities</t>
  </si>
  <si>
    <t xml:space="preserve"> 2019 2018
Deferred tax assets (liabilities):
Equity based compensation $ 240,000 $ 177,000
Allowance for doubtful accounts 2,478,000 870,000
Fixed assets (6,476,000 ) (7,034,000 )
Lease impairment 553,000 507,000
Deferred rent - 1,000
Lease Liability 520,000 -
Right of use asset (466,000 )
Accrued expenses - 12,000
Interest expense carryforward - 88,000
Tax credit carryforward 32,000 32,000
Federal loss carry-forwards 14,047,000 15,823,000
State loss carry forward 353,000 816,000
Gross deferred tax assets 11,281,000 11,292,000
Valuation allowance (11,281,000 ) (11,292,000 )
Net deferred tax assets $ - $ - </t>
  </si>
  <si>
    <t>Schedule of income tax expense benefits</t>
  </si>
  <si>
    <t xml:space="preserve">2019 2018
Current Income Tax:
Federal $ - -
State 216,400 -
Deferred Income Tax:
Federal - -
Sate - -
$ 216,400 $ - </t>
  </si>
  <si>
    <t>Business (Details)</t>
  </si>
  <si>
    <t>Business (Textual)</t>
  </si>
  <si>
    <t>Limited liability percentage of FlexShopper, LLC</t>
  </si>
  <si>
    <t>100.00%</t>
  </si>
  <si>
    <t>Summary of Significant Accounting Policies (Details) - USD ($)</t>
  </si>
  <si>
    <t>Allowance for doubtful accounts</t>
  </si>
  <si>
    <t>Summary of Significant Accounting Policies (Details 1) - USD ($)</t>
  </si>
  <si>
    <t>Beginning balance</t>
  </si>
  <si>
    <t>Provision for write-offs</t>
  </si>
  <si>
    <t>Accounts written off</t>
  </si>
  <si>
    <t>Ending balance</t>
  </si>
  <si>
    <t>Summary of Significant Accounting Policies (Details 2) - USD ($)</t>
  </si>
  <si>
    <t>Lease merchandise at cost</t>
  </si>
  <si>
    <t>Accumulated depreciation</t>
  </si>
  <si>
    <t>Impairment reserve</t>
  </si>
  <si>
    <t>Summary of Significant Accounting Policies (Details 3) - shares</t>
  </si>
  <si>
    <t>Antidilutive Securities Excluded from Computation of Earnings Per Share [Line Items]</t>
  </si>
  <si>
    <t>Antidilutive securities excluded from computation of earnings per share</t>
  </si>
  <si>
    <t>Common Stock Options [Member]</t>
  </si>
  <si>
    <t>Common Stock Warrants [Member]</t>
  </si>
  <si>
    <t>Series 1 Convertible Preferred Stock [Member]</t>
  </si>
  <si>
    <t>Series 2 Convertible Preferred Stock [Member]</t>
  </si>
  <si>
    <t>Series 2 Convertible Preferred Stock issuable upon exercise of warrants [Member]</t>
  </si>
  <si>
    <t>Summary of Significant Accounting Policies (Details 4) - USD ($)</t>
  </si>
  <si>
    <t>Lease billings and accruals</t>
  </si>
  <si>
    <t>Lease revenues and fees</t>
  </si>
  <si>
    <t>Summary of Significant Accounting Policies (Details Textual) - USD ($)</t>
  </si>
  <si>
    <t>Jan. 30, 2018</t>
  </si>
  <si>
    <t>Jan. 29, 2018</t>
  </si>
  <si>
    <t>Feb. 19, 2019</t>
  </si>
  <si>
    <t>Jan. 25, 2019</t>
  </si>
  <si>
    <t>Summary of Significant Accounting Policies (Textual)</t>
  </si>
  <si>
    <t>Amortization method</t>
  </si>
  <si>
    <t>Straight-line method</t>
  </si>
  <si>
    <t>Accounts receivable charged off against allowance</t>
  </si>
  <si>
    <t>Allowance for bad debt</t>
  </si>
  <si>
    <t>Amortization</t>
  </si>
  <si>
    <t>Capitalized software costs</t>
  </si>
  <si>
    <t>Revenue recognition, description</t>
  </si>
  <si>
    <t>Through a 90-day same as cash option, an early purchase option, or through payments of all required lease payments, generally 52 weeks, for ownership.</t>
  </si>
  <si>
    <t>Debt issuance costs</t>
  </si>
  <si>
    <t>Interest expense</t>
  </si>
  <si>
    <t>Capitalized development costs</t>
  </si>
  <si>
    <t>Tax benefits, description</t>
  </si>
  <si>
    <t>The tax benefits recognized in the consolidated financial statements from such a position are measured based on the largest benefit that has a greater than 50% likelihood of being realized upon ultimate settlement.</t>
  </si>
  <si>
    <t>Leases (Details)</t>
  </si>
  <si>
    <t>Dec. 31, 2019USD ($)</t>
  </si>
  <si>
    <t>2020</t>
  </si>
  <si>
    <t>2021</t>
  </si>
  <si>
    <t>2022</t>
  </si>
  <si>
    <t>2023</t>
  </si>
  <si>
    <t>2024</t>
  </si>
  <si>
    <t>Thereafter</t>
  </si>
  <si>
    <t>Leases (Details 1) - USD ($)</t>
  </si>
  <si>
    <t>Assets</t>
  </si>
  <si>
    <t>Operating Lease Asset</t>
  </si>
  <si>
    <t>Finance Lease Asset</t>
  </si>
  <si>
    <t>Total Lease Assets</t>
  </si>
  <si>
    <t>Liabilities</t>
  </si>
  <si>
    <t>Operating Lease Liability - current portion</t>
  </si>
  <si>
    <t>Finance Lease Liability - current portion</t>
  </si>
  <si>
    <t>Operating Lease Liability- net of current portion</t>
  </si>
  <si>
    <t>Finance Lease Liability - net of current portion</t>
  </si>
  <si>
    <t>Total Lease Liabilities</t>
  </si>
  <si>
    <t>Leases (Details 2)</t>
  </si>
  <si>
    <t>Operating Leases [Member]</t>
  </si>
  <si>
    <t>Weighted Average Discount Rate</t>
  </si>
  <si>
    <t>13.50%</t>
  </si>
  <si>
    <t>Weighted Average Remaining Lease Term (in years)</t>
  </si>
  <si>
    <t>8 years</t>
  </si>
  <si>
    <t>Finance Leases [Member]</t>
  </si>
  <si>
    <t>13.40%</t>
  </si>
  <si>
    <t>5 years</t>
  </si>
  <si>
    <t>Leases (Details 3)</t>
  </si>
  <si>
    <t>Cash payments for operating leases</t>
  </si>
  <si>
    <t>Cash payments for finance leases</t>
  </si>
  <si>
    <t>New operating lease asset obtained in exchange for lease liabilities</t>
  </si>
  <si>
    <t>New finance lease asset obtained in exchange for lease liabilities</t>
  </si>
  <si>
    <t>Leases (Details 4)</t>
  </si>
  <si>
    <t>2024 and thereafter</t>
  </si>
  <si>
    <t>Total undiscounted cash flows</t>
  </si>
  <si>
    <t>Less: interest</t>
  </si>
  <si>
    <t>Present value of lease liabilities</t>
  </si>
  <si>
    <t>Leases (Details Textual)</t>
  </si>
  <si>
    <t>1 Months Ended</t>
  </si>
  <si>
    <t>Jan. 31, 2019USD ($)ft²</t>
  </si>
  <si>
    <t>Apr. 30, 2018</t>
  </si>
  <si>
    <t>Aug. 31, 2017</t>
  </si>
  <si>
    <t>Dec. 31, 2018USD ($)</t>
  </si>
  <si>
    <t>Leases (Textual)</t>
  </si>
  <si>
    <t>Operating leases expiration, description</t>
  </si>
  <si>
    <t>Operating leases expiring at various times through 2028.</t>
  </si>
  <si>
    <t>Lease description</t>
  </si>
  <si>
    <t>The Company pays a base monthly rent of $31,532 with payments increasing by 3% on each yearly anniversary of the commencement date. The initial lease term is for 9 years with the Company having a one-time option to extend for 5 years.</t>
  </si>
  <si>
    <t>Operating lease costs</t>
  </si>
  <si>
    <t>Operating lease liability</t>
  </si>
  <si>
    <t>Operating lease assets</t>
  </si>
  <si>
    <t>Direct costs associated with operating lease capitalized</t>
  </si>
  <si>
    <t>Rental expense</t>
  </si>
  <si>
    <t>Description of leasing arrangements</t>
  </si>
  <si>
    <t>FlexShopper exercised its option to extend the term of the lease to September 30, 2021.</t>
  </si>
  <si>
    <t>Monthly rent</t>
  </si>
  <si>
    <t>Term of lease</t>
  </si>
  <si>
    <t>108 months</t>
  </si>
  <si>
    <t>12 months</t>
  </si>
  <si>
    <t>Area of land | ft²</t>
  </si>
  <si>
    <t>Additional lease term</t>
  </si>
  <si>
    <t>Annual percentage</t>
  </si>
  <si>
    <t>3.00%</t>
  </si>
  <si>
    <t>Property and Equipment (Details) - USD ($)</t>
  </si>
  <si>
    <t>Property, Plant and Equipment [Line Items]</t>
  </si>
  <si>
    <t>Property and equipment, gross</t>
  </si>
  <si>
    <t>Less: accumulated depreciation and amortization</t>
  </si>
  <si>
    <t>Right of use assets, net</t>
  </si>
  <si>
    <t>Property and equipment, net</t>
  </si>
  <si>
    <t>Furniture, fixtures and vehicle [Member]</t>
  </si>
  <si>
    <t>Website and internal use software [Member]</t>
  </si>
  <si>
    <t>Estimated Useful Lives</t>
  </si>
  <si>
    <t>3 years</t>
  </si>
  <si>
    <t>Computers and software [Member]</t>
  </si>
  <si>
    <t>Minimum [Member] | Furniture, fixtures and vehicle [Member]</t>
  </si>
  <si>
    <t>2 years</t>
  </si>
  <si>
    <t>Minimum [Member] | Computers and software [Member]</t>
  </si>
  <si>
    <t>Maximum [Member] | Furniture, fixtures and vehicle [Member]</t>
  </si>
  <si>
    <t>Maximum [Member] | Computers and software [Member]</t>
  </si>
  <si>
    <t>7 years</t>
  </si>
  <si>
    <t>Property and Equipment (Details Textual) - USD ($)</t>
  </si>
  <si>
    <t>Property and Equipment (Textual)</t>
  </si>
  <si>
    <t>Depreciation and amortization expense</t>
  </si>
  <si>
    <t>Loans Payable to Related Parties (Details)</t>
  </si>
  <si>
    <t>2019 [Member]</t>
  </si>
  <si>
    <t>Debt Principal</t>
  </si>
  <si>
    <t>Interest</t>
  </si>
  <si>
    <t>2020 [Member]</t>
  </si>
  <si>
    <t>2021 [Member]</t>
  </si>
  <si>
    <t>Loans Payable to Related Parties (Details Textual) - USD ($)</t>
  </si>
  <si>
    <t>Aug. 29, 2019</t>
  </si>
  <si>
    <t>Sep. 30, 2018</t>
  </si>
  <si>
    <t>Promissory Notes (Textual)</t>
  </si>
  <si>
    <t>Description of credit facility</t>
  </si>
  <si>
    <t>Upon 30 days' prior written notice from the applicable noteholder and the Company can prepay principal and interest at any time without penalty.</t>
  </si>
  <si>
    <t>Interest rate</t>
  </si>
  <si>
    <t>5.00%</t>
  </si>
  <si>
    <t>Description of notes</t>
  </si>
  <si>
    <t>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December 31, 2019, $1,776,923 of principal and accrued and unpaid interest was outstanding on NRNS’s Note.</t>
  </si>
  <si>
    <t>Chief Financial Officer [Member]</t>
  </si>
  <si>
    <t>Payment of principal and accrued interest under the January Note is due and payable by FlexShopper, LLC on April 30, 2020 and FlexShopper, LLC can prepay principal and interest at any time without penalty.</t>
  </si>
  <si>
    <t>17.74%</t>
  </si>
  <si>
    <t>As of December 31, 2019, $1,015,381 of principal and accrued and unpaid interest was outstanding on the January Note.</t>
  </si>
  <si>
    <t>Principal amount</t>
  </si>
  <si>
    <t>Commitment fee percentage</t>
  </si>
  <si>
    <t>2.00%</t>
  </si>
  <si>
    <t>Lender total value</t>
  </si>
  <si>
    <t>NRNS [Member]</t>
  </si>
  <si>
    <t>Commitment letters aggregate amounts</t>
  </si>
  <si>
    <t>Payment of principal and accrued interest under the February Note is due and payable by FlexShopper, LLC on June 30, 2021 and FlexShopper, LLC can prepay principal and interest at any time without penalty.</t>
  </si>
  <si>
    <t>Issuance of notes, description</t>
  </si>
  <si>
    <t>FlexShopper, LLC drew $500,000 and a subsequent $500,000 on February 20, 2018 on the Note held by Mr. Heiser and $2,500,000 on the Note held by NRNS.</t>
  </si>
  <si>
    <t>Issuance of common stock</t>
  </si>
  <si>
    <t>Issuance of warrants</t>
  </si>
  <si>
    <t>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t>
  </si>
  <si>
    <t>As of December 31, 2019, $2,030,769 of principal and accrued and unpaid interest was outstanding on the February Note.</t>
  </si>
  <si>
    <t>Mr. Heiser [Member]</t>
  </si>
  <si>
    <t>Loan Payable Under Credit Agreement (Details)</t>
  </si>
  <si>
    <t>Required Covenant [Member]</t>
  </si>
  <si>
    <t>Short-term Debt [Line Items]</t>
  </si>
  <si>
    <t>Equity Book Value not less than</t>
  </si>
  <si>
    <t>Unrestricted Cash greater than</t>
  </si>
  <si>
    <t>Consolidated Total Debt to Equity Book Value ratio not to exceed</t>
  </si>
  <si>
    <t>Actual Position [Member]</t>
  </si>
  <si>
    <t>Loan Payable Under Credit Agreemen (Details Textual) - USD ($)</t>
  </si>
  <si>
    <t>Apr. 01, 2019</t>
  </si>
  <si>
    <t>Loan Payable Under Credit Agreement (Textual)</t>
  </si>
  <si>
    <t>Outstanding balance Credit Agreement</t>
  </si>
  <si>
    <t>Unamortized issuance costs</t>
  </si>
  <si>
    <t>Credit Agreement [Member]</t>
  </si>
  <si>
    <t>Borrowed from lender</t>
  </si>
  <si>
    <t>The Commitment Termination Date was extended to February 28, 2021.</t>
  </si>
  <si>
    <t>11.00%</t>
  </si>
  <si>
    <t>12.74%</t>
  </si>
  <si>
    <t>Capital Structure (Details) - USD ($)</t>
  </si>
  <si>
    <t>Sep. 28, 2018</t>
  </si>
  <si>
    <t>Jun. 30, 2016</t>
  </si>
  <si>
    <t>Jun. 10, 2016</t>
  </si>
  <si>
    <t>Capital Structure (Textual)</t>
  </si>
  <si>
    <t>Preferred stock, par value (in dollars per share)</t>
  </si>
  <si>
    <t>Preferred stock, shares authorized (in shares)</t>
  </si>
  <si>
    <t>Common stock, shares authorized (in shares)</t>
  </si>
  <si>
    <t>Warrant exercise price</t>
  </si>
  <si>
    <t>Stated value, percentage</t>
  </si>
  <si>
    <t>Common Stock [Member]</t>
  </si>
  <si>
    <t>Convertible preferred stock, terms of conversion, description</t>
  </si>
  <si>
    <t>The Company is authorized to issue 40,000,000 shares of $0.0001 par value common stock. Each share of common stock entitles the holder to one vote at all stockholder meetings.</t>
  </si>
  <si>
    <t>Preferred Stock [Member]</t>
  </si>
  <si>
    <t>68,214 shares of Series 1 Convertible Preferred Stock were converted into 86,323 shares of common stock. As of December 31, 2019, there were 171,191 shares of Series 1 Convertible Preferred Stock outstanding, which are convertible at a conversion rate of 1.27404 into 218,104 shares of common stock. The increase in the conversion price from 2018 to 2019 is due to the Series 1 Convertible Preferred Stock anti-dilution adjustment as a result of FPAYW warrants and stock options exercised for common stock.</t>
  </si>
  <si>
    <t>Proceeds from sale of stock</t>
  </si>
  <si>
    <t>Convertible preferred stock, shares issued upon conversion</t>
  </si>
  <si>
    <t>Gross proceeds</t>
  </si>
  <si>
    <t>Additional sale of shares</t>
  </si>
  <si>
    <t>Cumulative accrued dividends</t>
  </si>
  <si>
    <t>Issuance of shares</t>
  </si>
  <si>
    <t>Description of warrants expiration</t>
  </si>
  <si>
    <t>Initial exercise price of $1,250 per share, which expire seven years after the date of issuance.</t>
  </si>
  <si>
    <t>10.00%</t>
  </si>
  <si>
    <t>Series 1 Convertible Preferred Stock [Member] | Preferred Stock [Member]</t>
  </si>
  <si>
    <t>Convertible, conversion price per share</t>
  </si>
  <si>
    <t>Warrant [Member]</t>
  </si>
  <si>
    <t>Exercise price of warrants</t>
  </si>
  <si>
    <t>Common stock warrants outstanding</t>
  </si>
  <si>
    <t>Series 2 preferred stock warrants outstanding</t>
  </si>
  <si>
    <t>Description of common stock offering</t>
  </si>
  <si>
    <t>The Company completed an offering of 10,000,000 units (the "Offering") issued at a price of $1.00 per unit, each unit consisting of one share of the Company's common stock and one-half (1/2) of one warrant, each whole warrant exercisable for one share of common stock at an exercise price $1.25 per warrant. The common stock and warrants included in the units sold in the Offering were immediately separable and issued separately. The Company raised gross proceeds of $10,007,500, less underwriting fees and commissions of 7%, or approximately $0.7 million, and incurred other offering expenses of approximately $0.4 million paid from the proceeds of the offering, resulting in net proceeds of $8.9 million. In connection with the closing of the Offering, the underwriters exercised their over-allotment option to purchase an additional 750,000 warrants for $7,500 with an exercise price of $1.25 per share (see Note 9).</t>
  </si>
  <si>
    <t>Mr. Heiser and NRNS elected to convert 50% of the outstanding principal and accrued interest on their promissory notes into equity interests issued in the Offering (see Note 5). As a result, the Company issued 602,974 shares of common stock and 301,487 warrants to Mr. Heiser and 1,507,395 shares of common stock and 753,697 warrants to NRNS.</t>
  </si>
  <si>
    <t>Warrants exercisable for shares of common stock</t>
  </si>
  <si>
    <t>The warrants were immediately exercisable and expire five years from the date of issuance.</t>
  </si>
  <si>
    <t>The warrants are exercisable at $1.25 per share of common stock and expire on September 28, 2023.</t>
  </si>
  <si>
    <t>Stock Options (Details) - Employee Stock Option [Member] - USD ($)</t>
  </si>
  <si>
    <t>Number of options</t>
  </si>
  <si>
    <t>Outstanding at January 1, 2018</t>
  </si>
  <si>
    <t>Granted</t>
  </si>
  <si>
    <t>Forfeited</t>
  </si>
  <si>
    <t>Expired</t>
  </si>
  <si>
    <t>Exercised</t>
  </si>
  <si>
    <t>Outstanding at December 31, 2019</t>
  </si>
  <si>
    <t>Vested and exercisable at December 31, 2019</t>
  </si>
  <si>
    <t>Weighted average exercise price</t>
  </si>
  <si>
    <t>Weighted average contractual term (years)</t>
  </si>
  <si>
    <t>8 years 9 months 14 days</t>
  </si>
  <si>
    <t>7 years 11 months 23 days</t>
  </si>
  <si>
    <t>Aggregate intrinsic value</t>
  </si>
  <si>
    <t>Stock Options (Details1) - Employee Stock Option [Member] - $ / shares</t>
  </si>
  <si>
    <t>Share-based Compensation Arrangement by Share-based Payment Award [Line Items]</t>
  </si>
  <si>
    <t>Expected life</t>
  </si>
  <si>
    <t>6 years 9 months 18 days</t>
  </si>
  <si>
    <t>6 years</t>
  </si>
  <si>
    <t>Expected volatility</t>
  </si>
  <si>
    <t>64.00%</t>
  </si>
  <si>
    <t>38.00%</t>
  </si>
  <si>
    <t>Dividend yield</t>
  </si>
  <si>
    <t>0.00%</t>
  </si>
  <si>
    <t>Maximum [Member]</t>
  </si>
  <si>
    <t>Exercise price</t>
  </si>
  <si>
    <t>Risk-free interest rate</t>
  </si>
  <si>
    <t>2.55%</t>
  </si>
  <si>
    <t>2.99%</t>
  </si>
  <si>
    <t>Minimum [Member]</t>
  </si>
  <si>
    <t>1.43%</t>
  </si>
  <si>
    <t>2.27%</t>
  </si>
  <si>
    <t>Stock Options (Details Textual) - USD ($)</t>
  </si>
  <si>
    <t>Oct. 07, 2019</t>
  </si>
  <si>
    <t>May 02, 2019</t>
  </si>
  <si>
    <t>Apr. 26, 2018</t>
  </si>
  <si>
    <t>Stock Options (Textual)</t>
  </si>
  <si>
    <t>Weighted average grant date fair value of options granted</t>
  </si>
  <si>
    <t>Unrecognized compensation cost related to non-vested options</t>
  </si>
  <si>
    <t>Weighted average period</t>
  </si>
  <si>
    <t>3 years 6 months</t>
  </si>
  <si>
    <t>Compensation expense</t>
  </si>
  <si>
    <t>Omnibus Equity Compensation Plan One [Member]</t>
  </si>
  <si>
    <t>Common shares authorized for issuance (in shares)</t>
  </si>
  <si>
    <t>Omnibus Equity Compensation Plan [Member]</t>
  </si>
  <si>
    <t>Stock Options [Member]</t>
  </si>
  <si>
    <t>Stock options granted period, description</t>
  </si>
  <si>
    <t>(a) the total number of shares available for issuance under the 2018 Plan by 1,000,000 shares and (b) the number of shares available for issuance as "incentive stock options" within the meaning of Internal Revenue Code Section 422 by 1,000,000 shares.</t>
  </si>
  <si>
    <t>Options granted under the 2018 Plan and the Prior Plans vest over periods ranging from immediately upon grant to a three-year period and expire ten years from date of grant. The Company had 514,815 options available under the 2018 Plan at December 31, 2019.</t>
  </si>
  <si>
    <t>Richard House, Jr [Member]</t>
  </si>
  <si>
    <t>The vesting of the inducement award is in five equal annual increments commencing December 31, 2020. The inducement award does not count towards the options available under the 2018 Plan or Prior Plans.</t>
  </si>
  <si>
    <t>Warrants (Details) - Warrant [Member]</t>
  </si>
  <si>
    <t>Dec. 31, 2019USD ($)$ / sharesshares</t>
  </si>
  <si>
    <t>Class of Warrant or Right [Line Items]</t>
  </si>
  <si>
    <t>Warrants Granted | shares</t>
  </si>
  <si>
    <t>Expense Recorded | $</t>
  </si>
  <si>
    <t>Valuation Per Warrant | $ / shares</t>
  </si>
  <si>
    <t>March 31, 2019 [Member]</t>
  </si>
  <si>
    <t>Grant Date</t>
  </si>
  <si>
    <t>Mar. 31,
		2019</t>
  </si>
  <si>
    <t>April 30, 2019 [Member]</t>
  </si>
  <si>
    <t>Apr. 30,
		2019</t>
  </si>
  <si>
    <t>May 31, 2019 [Member]</t>
  </si>
  <si>
    <t>May 31,
		2019</t>
  </si>
  <si>
    <t>June 30, 2019 [Member]</t>
  </si>
  <si>
    <t>Jun. 30,
		2019</t>
  </si>
  <si>
    <t>July 31, 2019 [Member]</t>
  </si>
  <si>
    <t>Jul. 31,
		2019</t>
  </si>
  <si>
    <t>August 31, 2019 [Member]</t>
  </si>
  <si>
    <t>Aug. 31,
		2019</t>
  </si>
  <si>
    <t>September 30, 2019 [Member]</t>
  </si>
  <si>
    <t>Sep. 30,
		2019</t>
  </si>
  <si>
    <t>October 31, 2019 [Member]</t>
  </si>
  <si>
    <t>Oct. 31,
		2019</t>
  </si>
  <si>
    <t>November 30, 2019 [Member]</t>
  </si>
  <si>
    <t>Nov. 30,
		2019</t>
  </si>
  <si>
    <t>December 31, 2019 [Member]</t>
  </si>
  <si>
    <t>Warrants (Details1) - Warrant [Member]</t>
  </si>
  <si>
    <t>Dec. 31, 2019$ / sharesshares</t>
  </si>
  <si>
    <t>Exercise Price | $ / shares</t>
  </si>
  <si>
    <t>Common Stock Warrants Outstanding</t>
  </si>
  <si>
    <t>Series 2 Preferred Stock Warrants Outstanding</t>
  </si>
  <si>
    <t>5.50 [Member]</t>
  </si>
  <si>
    <t>Weighted Average Remaining Contractual Life</t>
  </si>
  <si>
    <t>1.25 [Member]</t>
  </si>
  <si>
    <t>1.76 [Member]</t>
  </si>
  <si>
    <t>2.00 [Member]</t>
  </si>
  <si>
    <t>1.69 [Member]</t>
  </si>
  <si>
    <t>1.54 [Member]</t>
  </si>
  <si>
    <t>2.01 [Member]</t>
  </si>
  <si>
    <t>2.78 [Member]</t>
  </si>
  <si>
    <t>1,250 [Member]</t>
  </si>
  <si>
    <t>Warrants (Details Textual) - USD ($)</t>
  </si>
  <si>
    <t>Warrants (Textual)</t>
  </si>
  <si>
    <t>warrants were exercised</t>
  </si>
  <si>
    <t>Convertible Preferred Stock Series Two [Member]</t>
  </si>
  <si>
    <t>Warrant [Member] | Consultant [Member]</t>
  </si>
  <si>
    <t>The warrants are immediately exercisable and expire following the close of business on June 30, 2023.</t>
  </si>
  <si>
    <t>Income Taxes (Details) - USD ($)</t>
  </si>
  <si>
    <t>Federal tax expense (benefit) at statutory rate</t>
  </si>
  <si>
    <t>State tax expense (benefit), net of federal tax</t>
  </si>
  <si>
    <t>Permanent differences</t>
  </si>
  <si>
    <t>Change in statutory rate</t>
  </si>
  <si>
    <t>Change in valuation allowance</t>
  </si>
  <si>
    <t>Other</t>
  </si>
  <si>
    <t>Expense for income taxes</t>
  </si>
  <si>
    <t>Income Taxes (Details 1) - USD ($)</t>
  </si>
  <si>
    <t>Deferred tax assets (liabilities):</t>
  </si>
  <si>
    <t>Equity based compensation</t>
  </si>
  <si>
    <t>Fixed assets</t>
  </si>
  <si>
    <t>Lease Impairment</t>
  </si>
  <si>
    <t>Deferred rent</t>
  </si>
  <si>
    <t>Lease Liability</t>
  </si>
  <si>
    <t>Right of use asset</t>
  </si>
  <si>
    <t>Interest expense carryforward</t>
  </si>
  <si>
    <t>Tax credit carryforward</t>
  </si>
  <si>
    <t>Federal loss carry-forwards</t>
  </si>
  <si>
    <t>State loss carry forward</t>
  </si>
  <si>
    <t>Gross deferred tax assets</t>
  </si>
  <si>
    <t>Valuation allowance</t>
  </si>
  <si>
    <t>Net deferred tax assets</t>
  </si>
  <si>
    <t>Income Taxes (Details 2) - USD ($)</t>
  </si>
  <si>
    <t>Current Income Tax:</t>
  </si>
  <si>
    <t>Federal</t>
  </si>
  <si>
    <t>State</t>
  </si>
  <si>
    <t>Deferred Income Tax:</t>
  </si>
  <si>
    <t>Income Taxes (Details Textual)</t>
  </si>
  <si>
    <t>Income Taxes (Textual)</t>
  </si>
  <si>
    <t>Operating loss carryforwards expiration period, description</t>
  </si>
  <si>
    <t>Federal loss carryforwards incurred prior to January 1, 2018, expire from 2024 to 2037. Federal loss carryforwards incurred after January 1, 2018 do not expire. State loss carryforwards expire from 2024 to 2039.</t>
  </si>
  <si>
    <t>Federal net operating loss</t>
  </si>
  <si>
    <t>Statutory rate, percent</t>
  </si>
  <si>
    <t>21.00%</t>
  </si>
  <si>
    <t>Current state income tax expense</t>
  </si>
  <si>
    <t>State and Local Jurisdiction [Member]</t>
  </si>
  <si>
    <t>Net operating loss carryforwards</t>
  </si>
  <si>
    <t>Federal [Member]</t>
  </si>
  <si>
    <t>Subsequent Events (Details)</t>
  </si>
  <si>
    <t>Feb. 04, 2020</t>
  </si>
  <si>
    <t>Subsequent Event [Member]</t>
  </si>
  <si>
    <t>Subsequent Events (Textual)</t>
  </si>
  <si>
    <t>Subsequent event description</t>
  </si>
  <si>
    <t>On February 4, 2020, we completed an exchange offer relating to our outstanding public warrants, in which the holders of the public warrants were offered 0.62 shares of common stock for each outstanding warrant tendered (the "Warrant Exchange Off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C17" s="5" t="n">
        <v>21351594</v>
      </c>
    </row>
    <row r="18" spans="1:4">
      <c r="A18" s="4" t="s">
        <v>31</v>
      </c>
      <c r="B18" s="4" t="s">
        <v>32</v>
      </c>
    </row>
    <row r="19" spans="1:4">
      <c r="A19" s="4" t="s">
        <v>33</v>
      </c>
      <c r="B19" s="4" t="s">
        <v>23</v>
      </c>
    </row>
    <row r="20" spans="1:4">
      <c r="A20" s="4" t="s">
        <v>34</v>
      </c>
      <c r="B20" s="4" t="s">
        <v>35</v>
      </c>
    </row>
    <row r="21" spans="1:4">
      <c r="A21" s="4" t="s">
        <v>36</v>
      </c>
      <c r="B21" s="4" t="s">
        <v>37</v>
      </c>
    </row>
    <row r="22" spans="1:4">
      <c r="A22" s="4" t="s">
        <v>38</v>
      </c>
      <c r="B22" s="4" t="s">
        <v>37</v>
      </c>
    </row>
    <row r="23" spans="1:4">
      <c r="A23" s="4" t="s">
        <v>39</v>
      </c>
      <c r="D23" s="6" t="n">
        <v>1249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16</v>
      </c>
      <c r="B16" s="4" t="s">
        <v>253</v>
      </c>
    </row>
    <row r="17" spans="1:2">
      <c r="A17" s="4" t="s">
        <v>254</v>
      </c>
      <c r="B17"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868472</v>
      </c>
      <c r="C3" s="6" t="n">
        <v>6141210</v>
      </c>
    </row>
    <row r="4" spans="1:3">
      <c r="A4" s="4" t="s">
        <v>44</v>
      </c>
      <c r="B4" s="5" t="n">
        <v>8272332</v>
      </c>
      <c r="C4" s="5" t="n">
        <v>6375963</v>
      </c>
    </row>
    <row r="5" spans="1:3">
      <c r="A5" s="4" t="s">
        <v>45</v>
      </c>
      <c r="B5" s="5" t="n">
        <v>672242</v>
      </c>
      <c r="C5" s="5" t="n">
        <v>317160</v>
      </c>
    </row>
    <row r="6" spans="1:3">
      <c r="A6" s="4" t="s">
        <v>46</v>
      </c>
      <c r="B6" s="5" t="n">
        <v>31063104</v>
      </c>
      <c r="C6" s="5" t="n">
        <v>32364697</v>
      </c>
    </row>
    <row r="7" spans="1:3">
      <c r="A7" s="4" t="s">
        <v>47</v>
      </c>
      <c r="B7" s="5" t="n">
        <v>46876150</v>
      </c>
      <c r="C7" s="5" t="n">
        <v>45199030</v>
      </c>
    </row>
    <row r="8" spans="1:3">
      <c r="A8" s="4" t="s">
        <v>48</v>
      </c>
      <c r="B8" s="5" t="n">
        <v>5260407</v>
      </c>
      <c r="C8" s="5" t="n">
        <v>3336664</v>
      </c>
    </row>
    <row r="9" spans="1:3">
      <c r="A9" s="4" t="s">
        <v>49</v>
      </c>
      <c r="B9" s="5" t="n">
        <v>78335</v>
      </c>
      <c r="C9" s="5" t="n">
        <v>90621</v>
      </c>
    </row>
    <row r="10" spans="1:3">
      <c r="A10" s="4" t="s">
        <v>50</v>
      </c>
      <c r="B10" s="5" t="n">
        <v>52214892</v>
      </c>
      <c r="C10" s="5" t="n">
        <v>48626315</v>
      </c>
    </row>
    <row r="11" spans="1:3">
      <c r="A11" s="3" t="s">
        <v>51</v>
      </c>
    </row>
    <row r="12" spans="1:3">
      <c r="A12" s="4" t="s">
        <v>52</v>
      </c>
      <c r="B12" s="4" t="s">
        <v>53</v>
      </c>
      <c r="C12" s="5" t="n">
        <v>14252717</v>
      </c>
    </row>
    <row r="13" spans="1:3">
      <c r="A13" s="4" t="s">
        <v>54</v>
      </c>
      <c r="B13" s="5" t="n">
        <v>4567889</v>
      </c>
      <c r="C13" s="5" t="n">
        <v>8317216</v>
      </c>
    </row>
    <row r="14" spans="1:3">
      <c r="A14" s="4" t="s">
        <v>55</v>
      </c>
      <c r="B14" s="5" t="n">
        <v>513267</v>
      </c>
      <c r="C14" s="5" t="n">
        <v>393095</v>
      </c>
    </row>
    <row r="15" spans="1:3">
      <c r="A15" s="4" t="s">
        <v>56</v>
      </c>
      <c r="B15" s="5" t="n">
        <v>1067740</v>
      </c>
      <c r="C15" s="5" t="n">
        <v>1814771</v>
      </c>
    </row>
    <row r="16" spans="1:3">
      <c r="A16" s="4" t="s">
        <v>57</v>
      </c>
      <c r="B16" s="5" t="n">
        <v>1372901</v>
      </c>
      <c r="C16" s="5" t="n">
        <v>1335505</v>
      </c>
    </row>
    <row r="17" spans="1:3">
      <c r="A17" s="4" t="s">
        <v>58</v>
      </c>
      <c r="B17" s="5" t="n">
        <v>27726</v>
      </c>
      <c r="C17" s="4" t="s">
        <v>53</v>
      </c>
    </row>
    <row r="18" spans="1:3">
      <c r="A18" s="4" t="s">
        <v>59</v>
      </c>
      <c r="B18" s="5" t="n">
        <v>7549523</v>
      </c>
      <c r="C18" s="5" t="n">
        <v>26113304</v>
      </c>
    </row>
    <row r="19" spans="1:3">
      <c r="A19" s="4" t="s">
        <v>60</v>
      </c>
      <c r="B19" s="5" t="n">
        <v>28904738</v>
      </c>
      <c r="C19" s="5" t="n">
        <v>14020335</v>
      </c>
    </row>
    <row r="20" spans="1:3">
      <c r="A20" s="4" t="s">
        <v>61</v>
      </c>
      <c r="B20" s="5" t="n">
        <v>3725172</v>
      </c>
      <c r="C20" s="4" t="s">
        <v>53</v>
      </c>
    </row>
    <row r="21" spans="1:3">
      <c r="A21" s="4" t="s">
        <v>62</v>
      </c>
      <c r="B21" s="5" t="n">
        <v>2067184</v>
      </c>
      <c r="C21" s="4" t="s">
        <v>53</v>
      </c>
    </row>
    <row r="22" spans="1:3">
      <c r="A22" s="4" t="s">
        <v>63</v>
      </c>
      <c r="B22" s="5" t="n">
        <v>42246617</v>
      </c>
      <c r="C22" s="5" t="n">
        <v>40133639</v>
      </c>
    </row>
    <row r="23" spans="1:3">
      <c r="A23" s="3" t="s">
        <v>64</v>
      </c>
    </row>
    <row r="24" spans="1:3">
      <c r="A24" s="4" t="s">
        <v>65</v>
      </c>
      <c r="B24" s="4" t="s">
        <v>53</v>
      </c>
      <c r="C24" s="4" t="s">
        <v>53</v>
      </c>
    </row>
    <row r="25" spans="1:3">
      <c r="A25" s="4" t="s">
        <v>66</v>
      </c>
      <c r="B25" s="5" t="n">
        <v>855955</v>
      </c>
      <c r="C25" s="5" t="n">
        <v>1197025</v>
      </c>
    </row>
    <row r="26" spans="1:3">
      <c r="A26" s="4" t="s">
        <v>67</v>
      </c>
      <c r="B26" s="5" t="n">
        <v>21952000</v>
      </c>
      <c r="C26" s="5" t="n">
        <v>21952000</v>
      </c>
    </row>
    <row r="27" spans="1:3">
      <c r="A27" s="4" t="s">
        <v>68</v>
      </c>
      <c r="B27" s="5" t="n">
        <v>1779</v>
      </c>
      <c r="C27" s="5" t="n">
        <v>1758</v>
      </c>
    </row>
    <row r="28" spans="1:3">
      <c r="A28" s="4" t="s">
        <v>69</v>
      </c>
      <c r="B28" s="5" t="n">
        <v>35313721</v>
      </c>
      <c r="C28" s="5" t="n">
        <v>34074488</v>
      </c>
    </row>
    <row r="29" spans="1:3">
      <c r="A29" s="4" t="s">
        <v>70</v>
      </c>
      <c r="B29" s="5" t="n">
        <v>-48155180</v>
      </c>
      <c r="C29" s="5" t="n">
        <v>-48732595</v>
      </c>
    </row>
    <row r="30" spans="1:3">
      <c r="A30" s="4" t="s">
        <v>71</v>
      </c>
      <c r="B30" s="5" t="n">
        <v>9968275</v>
      </c>
      <c r="C30" s="5" t="n">
        <v>8492676</v>
      </c>
    </row>
    <row r="31" spans="1:3">
      <c r="A31" s="4" t="s">
        <v>72</v>
      </c>
      <c r="B31" s="6" t="n">
        <v>52214892</v>
      </c>
      <c r="C31" s="6" t="n">
        <v>48626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2</v>
      </c>
      <c r="B1" s="2" t="s">
        <v>2</v>
      </c>
      <c r="C1" s="2" t="s">
        <v>41</v>
      </c>
    </row>
    <row r="2" spans="1:3">
      <c r="A2" s="3" t="s">
        <v>186</v>
      </c>
    </row>
    <row r="3" spans="1:3">
      <c r="A3" s="4" t="s">
        <v>151</v>
      </c>
      <c r="B3" s="6" t="n">
        <v>18249273</v>
      </c>
      <c r="C3" s="6" t="n">
        <v>10130269</v>
      </c>
    </row>
    <row r="4" spans="1:3">
      <c r="A4" s="4" t="s">
        <v>313</v>
      </c>
      <c r="B4" s="5" t="n">
        <v>-9976941</v>
      </c>
      <c r="C4" s="5" t="n">
        <v>-3754306</v>
      </c>
    </row>
    <row r="5" spans="1:3">
      <c r="A5" s="4" t="s">
        <v>44</v>
      </c>
      <c r="B5" s="6" t="n">
        <v>8272332</v>
      </c>
      <c r="C5" s="6" t="n">
        <v>63759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1</v>
      </c>
    </row>
    <row r="2" spans="1:3">
      <c r="A2" s="4" t="s">
        <v>74</v>
      </c>
      <c r="B2" s="6" t="n">
        <v>0</v>
      </c>
      <c r="C2" s="6" t="n">
        <v>167483</v>
      </c>
    </row>
    <row r="3" spans="1:3">
      <c r="A3" s="4" t="s">
        <v>75</v>
      </c>
      <c r="B3" s="5" t="n">
        <v>5333</v>
      </c>
      <c r="C3" s="5" t="n">
        <v>0</v>
      </c>
    </row>
    <row r="4" spans="1:3">
      <c r="A4" s="4" t="s">
        <v>76</v>
      </c>
      <c r="B4" s="5" t="n">
        <v>281138</v>
      </c>
      <c r="C4" s="5" t="n">
        <v>164752</v>
      </c>
    </row>
    <row r="5" spans="1:3">
      <c r="A5" s="4" t="s">
        <v>77</v>
      </c>
      <c r="B5" s="6" t="n">
        <v>24828</v>
      </c>
      <c r="C5" s="6" t="n">
        <v>0</v>
      </c>
    </row>
    <row r="6" spans="1:3">
      <c r="A6" s="4" t="s">
        <v>78</v>
      </c>
      <c r="B6" s="7" t="n">
        <v>0.001</v>
      </c>
      <c r="C6" s="7" t="n">
        <v>0.001</v>
      </c>
    </row>
    <row r="7" spans="1:3">
      <c r="A7" s="4" t="s">
        <v>79</v>
      </c>
      <c r="B7" s="5" t="n">
        <v>500000</v>
      </c>
      <c r="C7" s="5" t="n">
        <v>500000</v>
      </c>
    </row>
    <row r="8" spans="1:3">
      <c r="A8" s="4" t="s">
        <v>80</v>
      </c>
      <c r="B8" s="8" t="n">
        <v>0.0001</v>
      </c>
      <c r="C8" s="8" t="n">
        <v>0.0001</v>
      </c>
    </row>
    <row r="9" spans="1:3">
      <c r="A9" s="4" t="s">
        <v>81</v>
      </c>
      <c r="B9" s="5" t="n">
        <v>40000000</v>
      </c>
      <c r="C9" s="5" t="n">
        <v>40000000</v>
      </c>
    </row>
    <row r="10" spans="1:3">
      <c r="A10" s="4" t="s">
        <v>82</v>
      </c>
      <c r="B10" s="5" t="n">
        <v>17783960</v>
      </c>
      <c r="C10" s="5" t="n">
        <v>17579870</v>
      </c>
    </row>
    <row r="11" spans="1:3">
      <c r="A11" s="4" t="s">
        <v>83</v>
      </c>
      <c r="B11" s="5" t="n">
        <v>17783960</v>
      </c>
      <c r="C11" s="5" t="n">
        <v>17579870</v>
      </c>
    </row>
    <row r="12" spans="1:3">
      <c r="A12" s="4" t="s">
        <v>84</v>
      </c>
    </row>
    <row r="13" spans="1:3">
      <c r="A13" s="4" t="s">
        <v>85</v>
      </c>
      <c r="B13" s="6" t="n">
        <v>5</v>
      </c>
      <c r="C13" s="6" t="n">
        <v>5</v>
      </c>
    </row>
    <row r="14" spans="1:3">
      <c r="A14" s="4" t="s">
        <v>78</v>
      </c>
      <c r="B14" s="7" t="n">
        <v>0.001</v>
      </c>
      <c r="C14" s="7" t="n">
        <v>0.001</v>
      </c>
    </row>
    <row r="15" spans="1:3">
      <c r="A15" s="4" t="s">
        <v>79</v>
      </c>
      <c r="B15" s="5" t="n">
        <v>250000</v>
      </c>
      <c r="C15" s="5" t="n">
        <v>250000</v>
      </c>
    </row>
    <row r="16" spans="1:3">
      <c r="A16" s="4" t="s">
        <v>86</v>
      </c>
      <c r="B16" s="5" t="n">
        <v>171191</v>
      </c>
      <c r="C16" s="5" t="n">
        <v>239405</v>
      </c>
    </row>
    <row r="17" spans="1:3">
      <c r="A17" s="4" t="s">
        <v>87</v>
      </c>
      <c r="B17" s="5" t="n">
        <v>171191</v>
      </c>
      <c r="C17" s="5" t="n">
        <v>239405</v>
      </c>
    </row>
    <row r="18" spans="1:3">
      <c r="A18" s="4" t="s">
        <v>88</v>
      </c>
    </row>
    <row r="19" spans="1:3">
      <c r="A19" s="4" t="s">
        <v>85</v>
      </c>
      <c r="B19" s="6" t="n">
        <v>1000</v>
      </c>
      <c r="C19" s="6" t="n">
        <v>1000</v>
      </c>
    </row>
    <row r="20" spans="1:3">
      <c r="A20" s="4" t="s">
        <v>78</v>
      </c>
      <c r="B20" s="7" t="n">
        <v>0.001</v>
      </c>
      <c r="C20" s="7" t="n">
        <v>0.001</v>
      </c>
    </row>
    <row r="21" spans="1:3">
      <c r="A21" s="4" t="s">
        <v>79</v>
      </c>
      <c r="B21" s="5" t="n">
        <v>25000</v>
      </c>
      <c r="C21" s="5" t="n">
        <v>25000</v>
      </c>
    </row>
    <row r="22" spans="1:3">
      <c r="A22" s="4" t="s">
        <v>86</v>
      </c>
      <c r="B22" s="5" t="n">
        <v>21952</v>
      </c>
      <c r="C22" s="5" t="n">
        <v>21952</v>
      </c>
    </row>
    <row r="23" spans="1:3">
      <c r="A23" s="4" t="s">
        <v>87</v>
      </c>
      <c r="B23" s="5" t="n">
        <v>21952</v>
      </c>
      <c r="C23" s="5"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4</v>
      </c>
      <c r="B1" s="2" t="s">
        <v>1</v>
      </c>
    </row>
    <row r="2" spans="1:3">
      <c r="B2" s="2" t="s">
        <v>2</v>
      </c>
      <c r="C2" s="2" t="s">
        <v>41</v>
      </c>
    </row>
    <row r="3" spans="1:3">
      <c r="A3" s="3" t="s">
        <v>186</v>
      </c>
    </row>
    <row r="4" spans="1:3">
      <c r="A4" s="4" t="s">
        <v>315</v>
      </c>
      <c r="B4" s="6" t="n">
        <v>3754306</v>
      </c>
      <c r="C4" s="6" t="n">
        <v>2139765</v>
      </c>
    </row>
    <row r="5" spans="1:3">
      <c r="A5" s="4" t="s">
        <v>316</v>
      </c>
      <c r="B5" s="5" t="n">
        <v>34838046</v>
      </c>
      <c r="C5" s="5" t="n">
        <v>23239189</v>
      </c>
    </row>
    <row r="6" spans="1:3">
      <c r="A6" s="4" t="s">
        <v>317</v>
      </c>
      <c r="B6" s="5" t="n">
        <v>-28615411</v>
      </c>
      <c r="C6" s="5" t="n">
        <v>-21624648</v>
      </c>
    </row>
    <row r="7" spans="1:3">
      <c r="A7" s="4" t="s">
        <v>318</v>
      </c>
      <c r="B7" s="6" t="n">
        <v>9976941</v>
      </c>
      <c r="C7" s="6" t="n">
        <v>3754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9</v>
      </c>
      <c r="B1" s="2" t="s">
        <v>2</v>
      </c>
      <c r="C1" s="2" t="s">
        <v>41</v>
      </c>
    </row>
    <row r="2" spans="1:3">
      <c r="A2" s="3" t="s">
        <v>186</v>
      </c>
    </row>
    <row r="3" spans="1:3">
      <c r="A3" s="4" t="s">
        <v>320</v>
      </c>
      <c r="B3" s="6" t="n">
        <v>46807570</v>
      </c>
      <c r="C3" s="6" t="n">
        <v>48893012</v>
      </c>
    </row>
    <row r="4" spans="1:3">
      <c r="A4" s="4" t="s">
        <v>321</v>
      </c>
      <c r="B4" s="5" t="n">
        <v>-13518181</v>
      </c>
      <c r="C4" s="5" t="n">
        <v>-14338295</v>
      </c>
    </row>
    <row r="5" spans="1:3">
      <c r="A5" s="4" t="s">
        <v>322</v>
      </c>
      <c r="B5" s="5" t="n">
        <v>-2226285</v>
      </c>
      <c r="C5" s="5" t="n">
        <v>-2190020</v>
      </c>
    </row>
    <row r="6" spans="1:3">
      <c r="A6" s="4" t="s">
        <v>46</v>
      </c>
      <c r="B6" s="6" t="n">
        <v>31063104</v>
      </c>
      <c r="C6" s="6" t="n">
        <v>323646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41</v>
      </c>
    </row>
    <row r="3" spans="1:3">
      <c r="A3" s="3" t="s">
        <v>324</v>
      </c>
    </row>
    <row r="4" spans="1:3">
      <c r="A4" s="4" t="s">
        <v>325</v>
      </c>
      <c r="B4" s="5" t="n">
        <v>15363007</v>
      </c>
      <c r="C4" s="5" t="n">
        <v>13858878</v>
      </c>
    </row>
    <row r="5" spans="1:3">
      <c r="A5" s="4" t="s">
        <v>326</v>
      </c>
    </row>
    <row r="6" spans="1:3">
      <c r="A6" s="3" t="s">
        <v>324</v>
      </c>
    </row>
    <row r="7" spans="1:3">
      <c r="A7" s="4" t="s">
        <v>325</v>
      </c>
      <c r="B7" s="5" t="n">
        <v>2004318</v>
      </c>
      <c r="C7" s="5" t="n">
        <v>620900</v>
      </c>
    </row>
    <row r="8" spans="1:3">
      <c r="A8" s="4" t="s">
        <v>327</v>
      </c>
    </row>
    <row r="9" spans="1:3">
      <c r="A9" s="3" t="s">
        <v>324</v>
      </c>
    </row>
    <row r="10" spans="1:3">
      <c r="A10" s="4" t="s">
        <v>325</v>
      </c>
      <c r="B10" s="5" t="n">
        <v>7347388</v>
      </c>
      <c r="C10" s="5" t="n">
        <v>7182488</v>
      </c>
    </row>
    <row r="11" spans="1:3">
      <c r="A11" s="4" t="s">
        <v>328</v>
      </c>
    </row>
    <row r="12" spans="1:3">
      <c r="A12" s="3" t="s">
        <v>324</v>
      </c>
    </row>
    <row r="13" spans="1:3">
      <c r="A13" s="4" t="s">
        <v>325</v>
      </c>
      <c r="B13" s="5" t="n">
        <v>218104</v>
      </c>
      <c r="C13" s="5" t="n">
        <v>302960</v>
      </c>
    </row>
    <row r="14" spans="1:3">
      <c r="A14" s="4" t="s">
        <v>329</v>
      </c>
    </row>
    <row r="15" spans="1:3">
      <c r="A15" s="3" t="s">
        <v>324</v>
      </c>
    </row>
    <row r="16" spans="1:3">
      <c r="A16" s="4" t="s">
        <v>325</v>
      </c>
      <c r="B16" s="5" t="n">
        <v>5679615</v>
      </c>
      <c r="C16" s="5" t="n">
        <v>5639745</v>
      </c>
    </row>
    <row r="17" spans="1:3">
      <c r="A17" s="4" t="s">
        <v>330</v>
      </c>
    </row>
    <row r="18" spans="1:3">
      <c r="A18" s="3" t="s">
        <v>324</v>
      </c>
    </row>
    <row r="19" spans="1:3">
      <c r="A19" s="4" t="s">
        <v>325</v>
      </c>
      <c r="B19" s="5" t="n">
        <v>113582</v>
      </c>
      <c r="C19" s="5" t="n">
        <v>1127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1</v>
      </c>
      <c r="B1" s="2" t="s">
        <v>1</v>
      </c>
    </row>
    <row r="2" spans="1:3">
      <c r="B2" s="2" t="s">
        <v>2</v>
      </c>
      <c r="C2" s="2" t="s">
        <v>41</v>
      </c>
    </row>
    <row r="3" spans="1:3">
      <c r="A3" s="3" t="s">
        <v>186</v>
      </c>
    </row>
    <row r="4" spans="1:3">
      <c r="A4" s="4" t="s">
        <v>332</v>
      </c>
      <c r="B4" s="6" t="n">
        <v>120169406</v>
      </c>
      <c r="C4" s="6" t="n">
        <v>82458661</v>
      </c>
    </row>
    <row r="5" spans="1:3">
      <c r="A5" s="4" t="s">
        <v>146</v>
      </c>
      <c r="B5" s="5" t="n">
        <v>34838046</v>
      </c>
      <c r="C5" s="5" t="n">
        <v>23239189</v>
      </c>
    </row>
    <row r="6" spans="1:3">
      <c r="A6" s="4" t="s">
        <v>333</v>
      </c>
      <c r="B6" s="6" t="n">
        <v>85331360</v>
      </c>
      <c r="C6" s="6" t="n">
        <v>592194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80"/>
    <col customWidth="1" max="7" min="7" width="14"/>
  </cols>
  <sheetData>
    <row r="1" spans="1:7">
      <c r="A1" s="1" t="s">
        <v>334</v>
      </c>
      <c r="B1" s="2" t="s">
        <v>335</v>
      </c>
      <c r="C1" s="2" t="s">
        <v>336</v>
      </c>
      <c r="D1" s="2" t="s">
        <v>337</v>
      </c>
      <c r="E1" s="2" t="s">
        <v>338</v>
      </c>
      <c r="F1" s="2" t="s">
        <v>2</v>
      </c>
      <c r="G1" s="2" t="s">
        <v>41</v>
      </c>
    </row>
    <row r="2" spans="1:7">
      <c r="A2" s="3" t="s">
        <v>339</v>
      </c>
    </row>
    <row r="3" spans="1:7">
      <c r="A3" s="4" t="s">
        <v>340</v>
      </c>
      <c r="F3" s="4" t="s">
        <v>341</v>
      </c>
    </row>
    <row r="4" spans="1:7">
      <c r="A4" s="4" t="s">
        <v>342</v>
      </c>
      <c r="F4" s="6" t="n">
        <v>28615411</v>
      </c>
      <c r="G4" s="6" t="n">
        <v>21624648</v>
      </c>
    </row>
    <row r="5" spans="1:7">
      <c r="A5" s="4" t="s">
        <v>343</v>
      </c>
      <c r="F5" s="5" t="n">
        <v>34838046</v>
      </c>
      <c r="G5" s="5" t="n">
        <v>23239189</v>
      </c>
    </row>
    <row r="6" spans="1:7">
      <c r="A6" s="4" t="s">
        <v>344</v>
      </c>
      <c r="F6" s="5" t="n">
        <v>29839</v>
      </c>
      <c r="G6" s="5" t="n">
        <v>35000</v>
      </c>
    </row>
    <row r="7" spans="1:7">
      <c r="A7" s="4" t="s">
        <v>345</v>
      </c>
      <c r="F7" s="6" t="n">
        <v>2130922</v>
      </c>
      <c r="G7" s="5" t="n">
        <v>2270712</v>
      </c>
    </row>
    <row r="8" spans="1:7">
      <c r="A8" s="4" t="s">
        <v>346</v>
      </c>
      <c r="F8" s="4" t="s">
        <v>347</v>
      </c>
    </row>
    <row r="9" spans="1:7">
      <c r="A9" s="4" t="s">
        <v>348</v>
      </c>
      <c r="B9" s="6" t="n">
        <v>35000</v>
      </c>
      <c r="C9" s="6" t="n">
        <v>35000</v>
      </c>
      <c r="D9" s="6" t="n">
        <v>60000</v>
      </c>
      <c r="E9" s="6" t="n">
        <v>60000</v>
      </c>
    </row>
    <row r="10" spans="1:7">
      <c r="A10" s="4" t="s">
        <v>349</v>
      </c>
      <c r="F10" s="6" t="n">
        <v>294847</v>
      </c>
      <c r="G10" s="5" t="n">
        <v>476085</v>
      </c>
    </row>
    <row r="11" spans="1:7">
      <c r="A11" s="4" t="s">
        <v>350</v>
      </c>
      <c r="G11" s="6" t="n">
        <v>105575</v>
      </c>
    </row>
    <row r="12" spans="1:7">
      <c r="A12" s="4" t="s">
        <v>351</v>
      </c>
      <c r="F12"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353</v>
      </c>
      <c r="B1" s="2" t="s">
        <v>354</v>
      </c>
    </row>
    <row r="2" spans="1:2">
      <c r="A2" s="3" t="s">
        <v>190</v>
      </c>
    </row>
    <row r="3" spans="1:2">
      <c r="A3" s="4" t="s">
        <v>355</v>
      </c>
      <c r="B3" s="6" t="n">
        <v>313000</v>
      </c>
    </row>
    <row r="4" spans="1:2">
      <c r="A4" s="4" t="s">
        <v>356</v>
      </c>
      <c r="B4" s="5" t="n">
        <v>427000</v>
      </c>
    </row>
    <row r="5" spans="1:2">
      <c r="A5" s="4" t="s">
        <v>357</v>
      </c>
      <c r="B5" s="5" t="n">
        <v>417000</v>
      </c>
    </row>
    <row r="6" spans="1:2">
      <c r="A6" s="4" t="s">
        <v>358</v>
      </c>
      <c r="B6" s="5" t="n">
        <v>429000</v>
      </c>
    </row>
    <row r="7" spans="1:2">
      <c r="A7" s="4" t="s">
        <v>359</v>
      </c>
      <c r="B7" s="5" t="n">
        <v>437000</v>
      </c>
    </row>
    <row r="8" spans="1:2">
      <c r="A8" s="4" t="s">
        <v>360</v>
      </c>
      <c r="B8" s="5" t="n">
        <v>1616000</v>
      </c>
    </row>
    <row r="9" spans="1:2">
      <c r="A9" s="4" t="s">
        <v>116</v>
      </c>
      <c r="B9" s="6" t="n">
        <v>36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1</v>
      </c>
      <c r="B1" s="2" t="s">
        <v>2</v>
      </c>
      <c r="C1" s="2" t="s">
        <v>41</v>
      </c>
    </row>
    <row r="2" spans="1:3">
      <c r="A2" s="3" t="s">
        <v>362</v>
      </c>
    </row>
    <row r="3" spans="1:3">
      <c r="A3" s="4" t="s">
        <v>363</v>
      </c>
      <c r="B3" s="6" t="n">
        <v>1847932</v>
      </c>
      <c r="C3" s="4" t="s">
        <v>53</v>
      </c>
    </row>
    <row r="4" spans="1:3">
      <c r="A4" s="4" t="s">
        <v>364</v>
      </c>
      <c r="B4" s="5" t="n">
        <v>31299</v>
      </c>
    </row>
    <row r="5" spans="1:3">
      <c r="A5" s="4" t="s">
        <v>365</v>
      </c>
      <c r="B5" s="5" t="n">
        <v>1879231</v>
      </c>
    </row>
    <row r="6" spans="1:3">
      <c r="A6" s="3" t="s">
        <v>366</v>
      </c>
    </row>
    <row r="7" spans="1:3">
      <c r="A7" s="4" t="s">
        <v>367</v>
      </c>
      <c r="B7" s="5" t="n">
        <v>22088</v>
      </c>
    </row>
    <row r="8" spans="1:3">
      <c r="A8" s="4" t="s">
        <v>368</v>
      </c>
      <c r="B8" s="5" t="n">
        <v>5638</v>
      </c>
    </row>
    <row r="9" spans="1:3">
      <c r="A9" s="4" t="s">
        <v>369</v>
      </c>
      <c r="B9" s="5" t="n">
        <v>2040576</v>
      </c>
    </row>
    <row r="10" spans="1:3">
      <c r="A10" s="4" t="s">
        <v>370</v>
      </c>
      <c r="B10" s="5" t="n">
        <v>26608</v>
      </c>
    </row>
    <row r="11" spans="1:3">
      <c r="A11" s="4" t="s">
        <v>371</v>
      </c>
      <c r="B11" s="6" t="n">
        <v>2094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372</v>
      </c>
      <c r="B1" s="2" t="s">
        <v>2</v>
      </c>
    </row>
    <row r="2" spans="1:2">
      <c r="A2" s="4" t="s">
        <v>373</v>
      </c>
    </row>
    <row r="3" spans="1:2">
      <c r="A3" s="4" t="s">
        <v>374</v>
      </c>
      <c r="B3" s="4" t="s">
        <v>375</v>
      </c>
    </row>
    <row r="4" spans="1:2">
      <c r="A4" s="4" t="s">
        <v>376</v>
      </c>
      <c r="B4" s="4" t="s">
        <v>377</v>
      </c>
    </row>
    <row r="5" spans="1:2">
      <c r="A5" s="4" t="s">
        <v>378</v>
      </c>
    </row>
    <row r="6" spans="1:2">
      <c r="A6" s="4" t="s">
        <v>374</v>
      </c>
      <c r="B6" s="4" t="s">
        <v>379</v>
      </c>
    </row>
    <row r="7" spans="1:2">
      <c r="A7" s="4" t="s">
        <v>376</v>
      </c>
      <c r="B7"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81</v>
      </c>
      <c r="B1" s="2" t="s">
        <v>1</v>
      </c>
    </row>
    <row r="2" spans="1:2">
      <c r="B2" s="2" t="s">
        <v>354</v>
      </c>
    </row>
    <row r="3" spans="1:2">
      <c r="A3" s="3" t="s">
        <v>190</v>
      </c>
    </row>
    <row r="4" spans="1:2">
      <c r="A4" s="4" t="s">
        <v>382</v>
      </c>
      <c r="B4" s="6" t="n">
        <v>164664</v>
      </c>
    </row>
    <row r="5" spans="1:2">
      <c r="A5" s="4" t="s">
        <v>383</v>
      </c>
      <c r="B5" s="5" t="n">
        <v>2527</v>
      </c>
    </row>
    <row r="6" spans="1:2">
      <c r="A6" s="4" t="s">
        <v>384</v>
      </c>
      <c r="B6" s="5" t="n">
        <v>2060288</v>
      </c>
    </row>
    <row r="7" spans="1:2">
      <c r="A7" s="4" t="s">
        <v>385</v>
      </c>
      <c r="B7" s="6" t="n">
        <v>347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1"/>
  </cols>
  <sheetData>
    <row r="1" spans="1:2">
      <c r="A1" s="1" t="s">
        <v>386</v>
      </c>
      <c r="B1" s="2" t="s">
        <v>354</v>
      </c>
    </row>
    <row r="2" spans="1:2">
      <c r="A2" s="4" t="s">
        <v>373</v>
      </c>
    </row>
    <row r="3" spans="1:2">
      <c r="A3" s="4" t="s">
        <v>355</v>
      </c>
      <c r="B3" s="6" t="n">
        <v>303681</v>
      </c>
    </row>
    <row r="4" spans="1:2">
      <c r="A4" s="4" t="s">
        <v>356</v>
      </c>
      <c r="B4" s="5" t="n">
        <v>416998</v>
      </c>
    </row>
    <row r="5" spans="1:2">
      <c r="A5" s="4" t="s">
        <v>357</v>
      </c>
      <c r="B5" s="5" t="n">
        <v>407450</v>
      </c>
    </row>
    <row r="6" spans="1:2">
      <c r="A6" s="4" t="s">
        <v>358</v>
      </c>
      <c r="B6" s="5" t="n">
        <v>419674</v>
      </c>
    </row>
    <row r="7" spans="1:2">
      <c r="A7" s="4" t="s">
        <v>387</v>
      </c>
      <c r="B7" s="5" t="n">
        <v>2048091</v>
      </c>
    </row>
    <row r="8" spans="1:2">
      <c r="A8" s="4" t="s">
        <v>388</v>
      </c>
      <c r="B8" s="5" t="n">
        <v>3595894</v>
      </c>
    </row>
    <row r="9" spans="1:2">
      <c r="A9" s="4" t="s">
        <v>389</v>
      </c>
      <c r="B9" s="5" t="n">
        <v>-1533230</v>
      </c>
    </row>
    <row r="10" spans="1:2">
      <c r="A10" s="4" t="s">
        <v>390</v>
      </c>
      <c r="B10" s="5" t="n">
        <v>2062664</v>
      </c>
    </row>
    <row r="11" spans="1:2">
      <c r="A11" s="4" t="s">
        <v>378</v>
      </c>
    </row>
    <row r="12" spans="1:2">
      <c r="A12" s="4" t="s">
        <v>355</v>
      </c>
      <c r="B12" s="5" t="n">
        <v>9564</v>
      </c>
    </row>
    <row r="13" spans="1:2">
      <c r="A13" s="4" t="s">
        <v>356</v>
      </c>
      <c r="B13" s="5" t="n">
        <v>9564</v>
      </c>
    </row>
    <row r="14" spans="1:2">
      <c r="A14" s="4" t="s">
        <v>357</v>
      </c>
      <c r="B14" s="5" t="n">
        <v>9564</v>
      </c>
    </row>
    <row r="15" spans="1:2">
      <c r="A15" s="4" t="s">
        <v>358</v>
      </c>
      <c r="B15" s="5" t="n">
        <v>9564</v>
      </c>
    </row>
    <row r="16" spans="1:2">
      <c r="A16" s="4" t="s">
        <v>387</v>
      </c>
      <c r="B16" s="5" t="n">
        <v>4832</v>
      </c>
    </row>
    <row r="17" spans="1:2">
      <c r="A17" s="4" t="s">
        <v>388</v>
      </c>
      <c r="B17" s="5" t="n">
        <v>43088</v>
      </c>
    </row>
    <row r="18" spans="1:2">
      <c r="A18" s="4" t="s">
        <v>389</v>
      </c>
      <c r="B18" s="5" t="n">
        <v>-10842</v>
      </c>
    </row>
    <row r="19" spans="1:2">
      <c r="A19" s="4" t="s">
        <v>390</v>
      </c>
      <c r="B19" s="6" t="n">
        <v>32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1</v>
      </c>
    </row>
    <row r="3" spans="1:3">
      <c r="A3" s="3" t="s">
        <v>90</v>
      </c>
    </row>
    <row r="4" spans="1:3">
      <c r="A4" s="4" t="s">
        <v>91</v>
      </c>
      <c r="B4" s="6" t="n">
        <v>85331360</v>
      </c>
      <c r="C4" s="6" t="n">
        <v>59219472</v>
      </c>
    </row>
    <row r="5" spans="1:3">
      <c r="A5" s="4" t="s">
        <v>92</v>
      </c>
      <c r="B5" s="5" t="n">
        <v>3458529</v>
      </c>
      <c r="C5" s="5" t="n">
        <v>2269708</v>
      </c>
    </row>
    <row r="6" spans="1:3">
      <c r="A6" s="4" t="s">
        <v>93</v>
      </c>
      <c r="B6" s="5" t="n">
        <v>88789889</v>
      </c>
      <c r="C6" s="5" t="n">
        <v>61489180</v>
      </c>
    </row>
    <row r="7" spans="1:3">
      <c r="A7" s="3" t="s">
        <v>94</v>
      </c>
    </row>
    <row r="8" spans="1:3">
      <c r="A8" s="4" t="s">
        <v>95</v>
      </c>
      <c r="B8" s="5" t="n">
        <v>57939899</v>
      </c>
      <c r="C8" s="5" t="n">
        <v>40639232</v>
      </c>
    </row>
    <row r="9" spans="1:3">
      <c r="A9" s="4" t="s">
        <v>96</v>
      </c>
      <c r="B9" s="5" t="n">
        <v>2282036</v>
      </c>
      <c r="C9" s="5" t="n">
        <v>1423526</v>
      </c>
    </row>
    <row r="10" spans="1:3">
      <c r="A10" s="4" t="s">
        <v>97</v>
      </c>
      <c r="B10" s="5" t="n">
        <v>3649292</v>
      </c>
      <c r="C10" s="5" t="n">
        <v>7046812</v>
      </c>
    </row>
    <row r="11" spans="1:3">
      <c r="A11" s="4" t="s">
        <v>98</v>
      </c>
      <c r="B11" s="5" t="n">
        <v>8469334</v>
      </c>
      <c r="C11" s="5" t="n">
        <v>8796011</v>
      </c>
    </row>
    <row r="12" spans="1:3">
      <c r="A12" s="4" t="s">
        <v>99</v>
      </c>
      <c r="B12" s="5" t="n">
        <v>11345091</v>
      </c>
      <c r="C12" s="5" t="n">
        <v>8761815</v>
      </c>
    </row>
    <row r="13" spans="1:3">
      <c r="A13" s="4" t="s">
        <v>100</v>
      </c>
      <c r="B13" s="5" t="n">
        <v>83685652</v>
      </c>
      <c r="C13" s="5" t="n">
        <v>66667396</v>
      </c>
    </row>
    <row r="14" spans="1:3">
      <c r="A14" s="4" t="s">
        <v>101</v>
      </c>
      <c r="B14" s="5" t="n">
        <v>5104237</v>
      </c>
      <c r="C14" s="5" t="n">
        <v>-5178216</v>
      </c>
    </row>
    <row r="15" spans="1:3">
      <c r="A15" s="4" t="s">
        <v>102</v>
      </c>
      <c r="B15" s="4" t="s">
        <v>53</v>
      </c>
      <c r="C15" s="5" t="n">
        <v>126622</v>
      </c>
    </row>
    <row r="16" spans="1:3">
      <c r="A16" s="4" t="s">
        <v>103</v>
      </c>
      <c r="B16" s="5" t="n">
        <v>4310422</v>
      </c>
      <c r="C16" s="5" t="n">
        <v>4156424</v>
      </c>
    </row>
    <row r="17" spans="1:3">
      <c r="A17" s="4" t="s">
        <v>104</v>
      </c>
      <c r="B17" s="5" t="n">
        <v>793815</v>
      </c>
      <c r="C17" s="5" t="n">
        <v>-9461262</v>
      </c>
    </row>
    <row r="18" spans="1:3">
      <c r="A18" s="4" t="s">
        <v>105</v>
      </c>
      <c r="B18" s="5" t="n">
        <v>216400</v>
      </c>
      <c r="C18" s="4" t="s">
        <v>53</v>
      </c>
    </row>
    <row r="19" spans="1:3">
      <c r="A19" s="4" t="s">
        <v>106</v>
      </c>
      <c r="B19" s="5" t="n">
        <v>577415</v>
      </c>
      <c r="C19" s="5" t="n">
        <v>-9461262</v>
      </c>
    </row>
    <row r="20" spans="1:3">
      <c r="A20" s="4" t="s">
        <v>107</v>
      </c>
      <c r="B20" s="5" t="n">
        <v>2437884</v>
      </c>
      <c r="C20" s="5" t="n">
        <v>2426840</v>
      </c>
    </row>
    <row r="21" spans="1:3">
      <c r="A21" s="4" t="s">
        <v>108</v>
      </c>
      <c r="B21" s="6" t="n">
        <v>-1860469</v>
      </c>
      <c r="C21" s="6" t="n">
        <v>-11888102</v>
      </c>
    </row>
    <row r="22" spans="1:3">
      <c r="A22" s="3" t="s">
        <v>109</v>
      </c>
    </row>
    <row r="23" spans="1:3">
      <c r="A23" s="4" t="s">
        <v>110</v>
      </c>
      <c r="B23" s="9" t="n">
        <v>-0.11</v>
      </c>
      <c r="C23" s="9" t="n">
        <v>-1.39</v>
      </c>
    </row>
    <row r="24" spans="1:3">
      <c r="A24" s="3" t="s">
        <v>111</v>
      </c>
    </row>
    <row r="25" spans="1:3">
      <c r="A25" s="4" t="s">
        <v>110</v>
      </c>
      <c r="B25" s="5" t="n">
        <v>17672156</v>
      </c>
      <c r="C25" s="5" t="n">
        <v>8574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24"/>
    <col customWidth="1" max="3" min="3" width="80"/>
    <col customWidth="1" max="4" min="4" width="14"/>
    <col customWidth="1" max="5" min="5" width="80"/>
    <col customWidth="1" max="6" min="6" width="21"/>
  </cols>
  <sheetData>
    <row r="1" spans="1:6">
      <c r="A1" s="1" t="s">
        <v>391</v>
      </c>
      <c r="B1" s="2" t="s">
        <v>392</v>
      </c>
      <c r="E1" s="2" t="s">
        <v>1</v>
      </c>
    </row>
    <row r="2" spans="1:6">
      <c r="B2" s="2" t="s">
        <v>393</v>
      </c>
      <c r="C2" s="2" t="s">
        <v>394</v>
      </c>
      <c r="D2" s="2" t="s">
        <v>395</v>
      </c>
      <c r="E2" s="2" t="s">
        <v>354</v>
      </c>
      <c r="F2" s="2" t="s">
        <v>396</v>
      </c>
    </row>
    <row r="3" spans="1:6">
      <c r="A3" s="3" t="s">
        <v>397</v>
      </c>
    </row>
    <row r="4" spans="1:6">
      <c r="A4" s="4" t="s">
        <v>398</v>
      </c>
      <c r="E4" s="4" t="s">
        <v>399</v>
      </c>
    </row>
    <row r="5" spans="1:6">
      <c r="A5" s="4" t="s">
        <v>400</v>
      </c>
      <c r="E5" s="4" t="s">
        <v>401</v>
      </c>
    </row>
    <row r="6" spans="1:6">
      <c r="A6" s="4" t="s">
        <v>402</v>
      </c>
      <c r="E6" s="6" t="n">
        <v>395455</v>
      </c>
    </row>
    <row r="7" spans="1:6">
      <c r="A7" s="4" t="s">
        <v>403</v>
      </c>
      <c r="F7" s="6" t="n">
        <v>191001</v>
      </c>
    </row>
    <row r="8" spans="1:6">
      <c r="A8" s="4" t="s">
        <v>404</v>
      </c>
      <c r="F8" s="5" t="n">
        <v>191001</v>
      </c>
    </row>
    <row r="9" spans="1:6">
      <c r="A9" s="4" t="s">
        <v>405</v>
      </c>
      <c r="E9" s="5" t="n">
        <v>14900</v>
      </c>
    </row>
    <row r="10" spans="1:6">
      <c r="A10" s="4" t="s">
        <v>406</v>
      </c>
      <c r="E10" s="6" t="n">
        <v>520700</v>
      </c>
      <c r="F10" s="6" t="n">
        <v>389900</v>
      </c>
    </row>
    <row r="11" spans="1:6">
      <c r="A11" s="4" t="s">
        <v>407</v>
      </c>
      <c r="C11" s="4" t="s">
        <v>408</v>
      </c>
    </row>
    <row r="12" spans="1:6">
      <c r="A12" s="4" t="s">
        <v>409</v>
      </c>
      <c r="B12" s="6" t="n">
        <v>31500</v>
      </c>
    </row>
    <row r="13" spans="1:6">
      <c r="A13" s="4" t="s">
        <v>410</v>
      </c>
      <c r="B13" s="4" t="s">
        <v>411</v>
      </c>
      <c r="D13" s="4" t="s">
        <v>412</v>
      </c>
    </row>
    <row r="14" spans="1:6">
      <c r="A14" s="4" t="s">
        <v>413</v>
      </c>
      <c r="B14" s="5" t="n">
        <v>21622</v>
      </c>
    </row>
    <row r="15" spans="1:6">
      <c r="A15" s="4" t="s">
        <v>414</v>
      </c>
      <c r="B15" s="4" t="s">
        <v>380</v>
      </c>
    </row>
    <row r="16" spans="1:6">
      <c r="A16" s="4" t="s">
        <v>415</v>
      </c>
      <c r="B16" s="4" t="s">
        <v>41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7</v>
      </c>
      <c r="B1" s="2" t="s">
        <v>1</v>
      </c>
    </row>
    <row r="2" spans="1:3">
      <c r="B2" s="2" t="s">
        <v>2</v>
      </c>
      <c r="C2" s="2" t="s">
        <v>41</v>
      </c>
    </row>
    <row r="3" spans="1:3">
      <c r="A3" s="3" t="s">
        <v>418</v>
      </c>
    </row>
    <row r="4" spans="1:3">
      <c r="A4" s="4" t="s">
        <v>419</v>
      </c>
      <c r="B4" s="6" t="n">
        <v>10816447</v>
      </c>
      <c r="C4" s="6" t="n">
        <v>8958055</v>
      </c>
    </row>
    <row r="5" spans="1:3">
      <c r="A5" s="4" t="s">
        <v>420</v>
      </c>
      <c r="B5" s="5" t="n">
        <v>-7435271</v>
      </c>
      <c r="C5" s="5" t="n">
        <v>-5621391</v>
      </c>
    </row>
    <row r="6" spans="1:3">
      <c r="A6" s="4" t="s">
        <v>421</v>
      </c>
      <c r="B6" s="5" t="n">
        <v>1847932</v>
      </c>
      <c r="C6" s="4" t="s">
        <v>53</v>
      </c>
    </row>
    <row r="7" spans="1:3">
      <c r="A7" s="4" t="s">
        <v>422</v>
      </c>
      <c r="B7" s="5" t="n">
        <v>5260407</v>
      </c>
      <c r="C7" s="5" t="n">
        <v>3336664</v>
      </c>
    </row>
    <row r="8" spans="1:3">
      <c r="A8" s="4" t="s">
        <v>423</v>
      </c>
    </row>
    <row r="9" spans="1:3">
      <c r="A9" s="3" t="s">
        <v>418</v>
      </c>
    </row>
    <row r="10" spans="1:3">
      <c r="A10" s="4" t="s">
        <v>419</v>
      </c>
      <c r="B10" s="5" t="n">
        <v>95671</v>
      </c>
      <c r="C10" s="5" t="n">
        <v>155165</v>
      </c>
    </row>
    <row r="11" spans="1:3">
      <c r="A11" s="4" t="s">
        <v>424</v>
      </c>
    </row>
    <row r="12" spans="1:3">
      <c r="A12" s="3" t="s">
        <v>418</v>
      </c>
    </row>
    <row r="13" spans="1:3">
      <c r="A13" s="4" t="s">
        <v>419</v>
      </c>
      <c r="B13" s="6" t="n">
        <v>10123830</v>
      </c>
      <c r="C13" s="5" t="n">
        <v>8098483</v>
      </c>
    </row>
    <row r="14" spans="1:3">
      <c r="A14" s="4" t="s">
        <v>425</v>
      </c>
      <c r="B14" s="4" t="s">
        <v>426</v>
      </c>
    </row>
    <row r="15" spans="1:3">
      <c r="A15" s="4" t="s">
        <v>427</v>
      </c>
    </row>
    <row r="16" spans="1:3">
      <c r="A16" s="3" t="s">
        <v>418</v>
      </c>
    </row>
    <row r="17" spans="1:3">
      <c r="A17" s="4" t="s">
        <v>419</v>
      </c>
      <c r="B17" s="6" t="n">
        <v>596946</v>
      </c>
      <c r="C17" s="6" t="n">
        <v>704407</v>
      </c>
    </row>
    <row r="18" spans="1:3">
      <c r="A18" s="4" t="s">
        <v>428</v>
      </c>
    </row>
    <row r="19" spans="1:3">
      <c r="A19" s="3" t="s">
        <v>418</v>
      </c>
    </row>
    <row r="20" spans="1:3">
      <c r="A20" s="4" t="s">
        <v>425</v>
      </c>
      <c r="B20" s="4" t="s">
        <v>429</v>
      </c>
    </row>
    <row r="21" spans="1:3">
      <c r="A21" s="4" t="s">
        <v>430</v>
      </c>
    </row>
    <row r="22" spans="1:3">
      <c r="A22" s="3" t="s">
        <v>418</v>
      </c>
    </row>
    <row r="23" spans="1:3">
      <c r="A23" s="4" t="s">
        <v>425</v>
      </c>
      <c r="B23" s="4" t="s">
        <v>426</v>
      </c>
    </row>
    <row r="24" spans="1:3">
      <c r="A24" s="4" t="s">
        <v>431</v>
      </c>
    </row>
    <row r="25" spans="1:3">
      <c r="A25" s="3" t="s">
        <v>418</v>
      </c>
    </row>
    <row r="26" spans="1:3">
      <c r="A26" s="4" t="s">
        <v>425</v>
      </c>
      <c r="B26" s="4" t="s">
        <v>380</v>
      </c>
    </row>
    <row r="27" spans="1:3">
      <c r="A27" s="4" t="s">
        <v>432</v>
      </c>
    </row>
    <row r="28" spans="1:3">
      <c r="A28" s="3" t="s">
        <v>418</v>
      </c>
    </row>
    <row r="29" spans="1:3">
      <c r="A29" s="4" t="s">
        <v>425</v>
      </c>
      <c r="B2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4</v>
      </c>
      <c r="B1" s="2" t="s">
        <v>1</v>
      </c>
    </row>
    <row r="2" spans="1:3">
      <c r="B2" s="2" t="s">
        <v>2</v>
      </c>
      <c r="C2" s="2" t="s">
        <v>41</v>
      </c>
    </row>
    <row r="3" spans="1:3">
      <c r="A3" s="3" t="s">
        <v>435</v>
      </c>
    </row>
    <row r="4" spans="1:3">
      <c r="A4" s="4" t="s">
        <v>436</v>
      </c>
      <c r="B4" s="6" t="n">
        <v>2199737</v>
      </c>
      <c r="C4" s="6" t="n">
        <v>19140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437</v>
      </c>
      <c r="B1" s="2" t="s">
        <v>1</v>
      </c>
    </row>
    <row r="2" spans="1:2">
      <c r="B2" s="2" t="s">
        <v>354</v>
      </c>
    </row>
    <row r="3" spans="1:2">
      <c r="A3" s="4" t="s">
        <v>438</v>
      </c>
    </row>
    <row r="4" spans="1:2">
      <c r="A4" s="4" t="s">
        <v>439</v>
      </c>
      <c r="B4" s="4" t="s">
        <v>53</v>
      </c>
    </row>
    <row r="5" spans="1:2">
      <c r="A5" s="4" t="s">
        <v>440</v>
      </c>
      <c r="B5" s="5" t="n">
        <v>73073</v>
      </c>
    </row>
    <row r="6" spans="1:2">
      <c r="A6" s="4" t="s">
        <v>441</v>
      </c>
    </row>
    <row r="7" spans="1:2">
      <c r="A7" s="4" t="s">
        <v>439</v>
      </c>
      <c r="B7" s="5" t="n">
        <v>1000000</v>
      </c>
    </row>
    <row r="8" spans="1:2">
      <c r="A8" s="4" t="s">
        <v>440</v>
      </c>
      <c r="B8" s="4" t="s">
        <v>53</v>
      </c>
    </row>
    <row r="9" spans="1:2">
      <c r="A9" s="4" t="s">
        <v>442</v>
      </c>
    </row>
    <row r="10" spans="1:2">
      <c r="A10" s="4" t="s">
        <v>439</v>
      </c>
      <c r="B10" s="5" t="n">
        <v>3750000</v>
      </c>
    </row>
    <row r="11" spans="1:2">
      <c r="A11" s="4" t="s">
        <v>440</v>
      </c>
      <c r="B11" s="4" t="s">
        <v>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14"/>
    <col customWidth="1" max="6" min="6" width="80"/>
    <col customWidth="1" max="7" min="7" width="80"/>
  </cols>
  <sheetData>
    <row r="1" spans="1:7">
      <c r="A1" s="1" t="s">
        <v>443</v>
      </c>
      <c r="B1" s="2" t="s">
        <v>392</v>
      </c>
      <c r="G1" s="2" t="s">
        <v>1</v>
      </c>
    </row>
    <row r="2" spans="1:7">
      <c r="B2" s="2" t="s">
        <v>444</v>
      </c>
      <c r="C2" s="2" t="s">
        <v>337</v>
      </c>
      <c r="D2" s="2" t="s">
        <v>338</v>
      </c>
      <c r="E2" s="2" t="s">
        <v>445</v>
      </c>
      <c r="F2" s="2" t="s">
        <v>335</v>
      </c>
      <c r="G2" s="2" t="s">
        <v>2</v>
      </c>
    </row>
    <row r="3" spans="1:7">
      <c r="A3" s="3" t="s">
        <v>446</v>
      </c>
    </row>
    <row r="4" spans="1:7">
      <c r="A4" s="4" t="s">
        <v>447</v>
      </c>
      <c r="F4" s="4" t="s">
        <v>448</v>
      </c>
    </row>
    <row r="5" spans="1:7">
      <c r="A5" s="4" t="s">
        <v>449</v>
      </c>
      <c r="F5" s="4" t="s">
        <v>450</v>
      </c>
    </row>
    <row r="6" spans="1:7">
      <c r="A6" s="4" t="s">
        <v>451</v>
      </c>
      <c r="F6" s="4" t="s">
        <v>452</v>
      </c>
    </row>
    <row r="7" spans="1:7">
      <c r="A7" s="4" t="s">
        <v>453</v>
      </c>
    </row>
    <row r="8" spans="1:7">
      <c r="A8" s="3" t="s">
        <v>446</v>
      </c>
    </row>
    <row r="9" spans="1:7">
      <c r="A9" s="4" t="s">
        <v>447</v>
      </c>
      <c r="D9" s="4" t="s">
        <v>454</v>
      </c>
    </row>
    <row r="10" spans="1:7">
      <c r="A10" s="4" t="s">
        <v>449</v>
      </c>
      <c r="D10" s="4" t="s">
        <v>450</v>
      </c>
      <c r="G10" s="4" t="s">
        <v>455</v>
      </c>
    </row>
    <row r="11" spans="1:7">
      <c r="A11" s="4" t="s">
        <v>451</v>
      </c>
      <c r="G11" s="4" t="s">
        <v>456</v>
      </c>
    </row>
    <row r="12" spans="1:7">
      <c r="A12" s="4" t="s">
        <v>457</v>
      </c>
      <c r="D12" s="6" t="n">
        <v>1000000</v>
      </c>
    </row>
    <row r="13" spans="1:7">
      <c r="A13" s="4" t="s">
        <v>458</v>
      </c>
      <c r="D13" s="4" t="s">
        <v>459</v>
      </c>
    </row>
    <row r="14" spans="1:7">
      <c r="A14" s="4" t="s">
        <v>460</v>
      </c>
      <c r="D14" s="6" t="n">
        <v>20000</v>
      </c>
    </row>
    <row r="15" spans="1:7">
      <c r="A15" s="4" t="s">
        <v>461</v>
      </c>
    </row>
    <row r="16" spans="1:7">
      <c r="A16" s="3" t="s">
        <v>446</v>
      </c>
    </row>
    <row r="17" spans="1:7">
      <c r="A17" s="4" t="s">
        <v>462</v>
      </c>
      <c r="F17" s="6" t="n">
        <v>2500000</v>
      </c>
    </row>
    <row r="18" spans="1:7">
      <c r="A18" s="4" t="s">
        <v>447</v>
      </c>
      <c r="C18" s="4" t="s">
        <v>463</v>
      </c>
    </row>
    <row r="19" spans="1:7">
      <c r="A19" s="4" t="s">
        <v>449</v>
      </c>
      <c r="C19" s="4" t="s">
        <v>450</v>
      </c>
      <c r="G19" s="4" t="s">
        <v>455</v>
      </c>
    </row>
    <row r="20" spans="1:7">
      <c r="A20" s="4" t="s">
        <v>464</v>
      </c>
      <c r="G20" s="4" t="s">
        <v>465</v>
      </c>
    </row>
    <row r="21" spans="1:7">
      <c r="A21" s="4" t="s">
        <v>466</v>
      </c>
      <c r="E21" s="5" t="n">
        <v>1507395</v>
      </c>
    </row>
    <row r="22" spans="1:7">
      <c r="A22" s="4" t="s">
        <v>467</v>
      </c>
      <c r="E22" s="5" t="n">
        <v>753697</v>
      </c>
    </row>
    <row r="23" spans="1:7">
      <c r="A23" s="4" t="s">
        <v>451</v>
      </c>
      <c r="B23" s="4" t="s">
        <v>468</v>
      </c>
      <c r="G23" s="4" t="s">
        <v>469</v>
      </c>
    </row>
    <row r="24" spans="1:7">
      <c r="A24" s="4" t="s">
        <v>457</v>
      </c>
      <c r="C24" s="6" t="n">
        <v>2000000</v>
      </c>
    </row>
    <row r="25" spans="1:7">
      <c r="A25" s="4" t="s">
        <v>458</v>
      </c>
      <c r="C25" s="4" t="s">
        <v>459</v>
      </c>
    </row>
    <row r="26" spans="1:7">
      <c r="A26" s="4" t="s">
        <v>460</v>
      </c>
      <c r="C26" s="6" t="n">
        <v>40000</v>
      </c>
    </row>
    <row r="27" spans="1:7">
      <c r="A27" s="4" t="s">
        <v>470</v>
      </c>
    </row>
    <row r="28" spans="1:7">
      <c r="A28" s="3" t="s">
        <v>446</v>
      </c>
    </row>
    <row r="29" spans="1:7">
      <c r="A29" s="4" t="s">
        <v>462</v>
      </c>
      <c r="F29" s="6" t="n">
        <v>1000000</v>
      </c>
    </row>
    <row r="30" spans="1:7">
      <c r="A30" s="4" t="s">
        <v>449</v>
      </c>
      <c r="G30" s="4" t="s">
        <v>455</v>
      </c>
    </row>
    <row r="31" spans="1:7">
      <c r="A31" s="4" t="s">
        <v>466</v>
      </c>
      <c r="E31" s="5" t="n">
        <v>602974</v>
      </c>
    </row>
    <row r="32" spans="1:7">
      <c r="A32" s="4" t="s">
        <v>467</v>
      </c>
      <c r="E32" s="5" t="n">
        <v>301487</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71</v>
      </c>
      <c r="B1" s="2" t="s">
        <v>354</v>
      </c>
    </row>
    <row r="2" spans="1:2">
      <c r="A2" s="4" t="s">
        <v>472</v>
      </c>
    </row>
    <row r="3" spans="1:2">
      <c r="A3" s="3" t="s">
        <v>473</v>
      </c>
    </row>
    <row r="4" spans="1:2">
      <c r="A4" s="4" t="s">
        <v>474</v>
      </c>
      <c r="B4" s="6" t="n">
        <v>8000000</v>
      </c>
    </row>
    <row r="5" spans="1:2">
      <c r="A5" s="4" t="s">
        <v>475</v>
      </c>
      <c r="B5" s="6" t="n">
        <v>1500000</v>
      </c>
    </row>
    <row r="6" spans="1:2">
      <c r="A6" s="4" t="s">
        <v>476</v>
      </c>
      <c r="B6" s="10" t="n">
        <v>4.75</v>
      </c>
    </row>
    <row r="7" spans="1:2">
      <c r="A7" s="4" t="s">
        <v>477</v>
      </c>
    </row>
    <row r="8" spans="1:2">
      <c r="A8" s="3" t="s">
        <v>473</v>
      </c>
    </row>
    <row r="9" spans="1:2">
      <c r="A9" s="4" t="s">
        <v>474</v>
      </c>
      <c r="B9" s="6" t="n">
        <v>9968275</v>
      </c>
    </row>
    <row r="10" spans="1:2">
      <c r="A10" s="4" t="s">
        <v>475</v>
      </c>
      <c r="B10" s="6" t="n">
        <v>6868472</v>
      </c>
    </row>
    <row r="11" spans="1:2">
      <c r="A11" s="4" t="s">
        <v>476</v>
      </c>
      <c r="B11" s="10" t="n">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67"/>
    <col customWidth="1" max="3" min="3" width="80"/>
    <col customWidth="1" max="4" min="4" width="14"/>
    <col customWidth="1" max="5" min="5" width="14"/>
  </cols>
  <sheetData>
    <row r="1" spans="1:5">
      <c r="A1" s="1" t="s">
        <v>478</v>
      </c>
      <c r="B1" s="2" t="s">
        <v>479</v>
      </c>
      <c r="C1" s="2" t="s">
        <v>335</v>
      </c>
      <c r="D1" s="2" t="s">
        <v>2</v>
      </c>
      <c r="E1" s="2" t="s">
        <v>41</v>
      </c>
    </row>
    <row r="2" spans="1:5">
      <c r="A2" s="3" t="s">
        <v>480</v>
      </c>
    </row>
    <row r="3" spans="1:5">
      <c r="A3" s="4" t="s">
        <v>349</v>
      </c>
      <c r="D3" s="6" t="n">
        <v>4310422</v>
      </c>
      <c r="E3" s="6" t="n">
        <v>4156424</v>
      </c>
    </row>
    <row r="4" spans="1:5">
      <c r="A4" s="4" t="s">
        <v>447</v>
      </c>
      <c r="C4" s="4" t="s">
        <v>448</v>
      </c>
    </row>
    <row r="5" spans="1:5">
      <c r="A5" s="4" t="s">
        <v>449</v>
      </c>
      <c r="C5" s="4" t="s">
        <v>450</v>
      </c>
    </row>
    <row r="6" spans="1:5">
      <c r="A6" s="4" t="s">
        <v>481</v>
      </c>
      <c r="D6" s="5" t="n">
        <v>29185876</v>
      </c>
    </row>
    <row r="7" spans="1:5">
      <c r="A7" s="4" t="s">
        <v>482</v>
      </c>
      <c r="D7" s="5" t="n">
        <v>281138</v>
      </c>
      <c r="E7" s="5" t="n">
        <v>164752</v>
      </c>
    </row>
    <row r="8" spans="1:5">
      <c r="A8" s="4" t="s">
        <v>483</v>
      </c>
    </row>
    <row r="9" spans="1:5">
      <c r="A9" s="3" t="s">
        <v>480</v>
      </c>
    </row>
    <row r="10" spans="1:5">
      <c r="A10" s="4" t="s">
        <v>484</v>
      </c>
      <c r="D10" s="5" t="n">
        <v>32500000</v>
      </c>
    </row>
    <row r="11" spans="1:5">
      <c r="A11" s="4" t="s">
        <v>349</v>
      </c>
      <c r="D11" s="6" t="n">
        <v>3146002</v>
      </c>
      <c r="E11" s="6" t="n">
        <v>3067569</v>
      </c>
    </row>
    <row r="12" spans="1:5">
      <c r="A12" s="4" t="s">
        <v>447</v>
      </c>
      <c r="B12" s="4" t="s">
        <v>485</v>
      </c>
    </row>
    <row r="13" spans="1:5">
      <c r="A13" s="4" t="s">
        <v>449</v>
      </c>
      <c r="B13" s="4" t="s">
        <v>486</v>
      </c>
      <c r="D13" s="4" t="s">
        <v>487</v>
      </c>
    </row>
    <row r="14" spans="1:5">
      <c r="A14" s="4" t="s">
        <v>169</v>
      </c>
      <c r="D14" s="6" t="n">
        <v>3314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 customWidth="1" max="6" min="6" width="80"/>
    <col customWidth="1" max="7" min="7" width="14"/>
    <col customWidth="1" max="8" min="8" width="14"/>
  </cols>
  <sheetData>
    <row r="1" spans="1:8">
      <c r="A1" s="1" t="s">
        <v>488</v>
      </c>
      <c r="B1" s="2" t="s">
        <v>392</v>
      </c>
      <c r="F1" s="2" t="s">
        <v>1</v>
      </c>
    </row>
    <row r="2" spans="1:8">
      <c r="B2" s="2" t="s">
        <v>445</v>
      </c>
      <c r="C2" s="2" t="s">
        <v>489</v>
      </c>
      <c r="D2" s="2" t="s">
        <v>490</v>
      </c>
      <c r="E2" s="2" t="s">
        <v>491</v>
      </c>
      <c r="F2" s="2" t="s">
        <v>2</v>
      </c>
      <c r="G2" s="2" t="s">
        <v>41</v>
      </c>
      <c r="H2" s="2" t="s">
        <v>335</v>
      </c>
    </row>
    <row r="3" spans="1:8">
      <c r="A3" s="3" t="s">
        <v>492</v>
      </c>
    </row>
    <row r="4" spans="1:8">
      <c r="A4" s="4" t="s">
        <v>493</v>
      </c>
      <c r="F4" s="7" t="n">
        <v>0.001</v>
      </c>
      <c r="G4" s="7" t="n">
        <v>0.001</v>
      </c>
    </row>
    <row r="5" spans="1:8">
      <c r="A5" s="4" t="s">
        <v>494</v>
      </c>
      <c r="F5" s="5" t="n">
        <v>500000</v>
      </c>
      <c r="G5" s="5" t="n">
        <v>500000</v>
      </c>
    </row>
    <row r="6" spans="1:8">
      <c r="A6" s="4" t="s">
        <v>495</v>
      </c>
      <c r="F6" s="5" t="n">
        <v>40000000</v>
      </c>
      <c r="G6" s="5" t="n">
        <v>40000000</v>
      </c>
    </row>
    <row r="7" spans="1:8">
      <c r="A7" s="4" t="s">
        <v>80</v>
      </c>
      <c r="F7" s="8" t="n">
        <v>0.0001</v>
      </c>
      <c r="G7" s="8" t="n">
        <v>0.0001</v>
      </c>
    </row>
    <row r="8" spans="1:8">
      <c r="A8" s="4" t="s">
        <v>496</v>
      </c>
      <c r="B8" s="9" t="n">
        <v>1.25</v>
      </c>
    </row>
    <row r="9" spans="1:8">
      <c r="A9" s="4" t="s">
        <v>497</v>
      </c>
      <c r="H9" s="4" t="s">
        <v>450</v>
      </c>
    </row>
    <row r="10" spans="1:8">
      <c r="A10" s="4" t="s">
        <v>467</v>
      </c>
      <c r="F10" s="6" t="n">
        <v>43875</v>
      </c>
      <c r="G10" s="6" t="n">
        <v>1750</v>
      </c>
    </row>
    <row r="11" spans="1:8">
      <c r="A11" s="4" t="s">
        <v>498</v>
      </c>
    </row>
    <row r="12" spans="1:8">
      <c r="A12" s="3" t="s">
        <v>492</v>
      </c>
    </row>
    <row r="13" spans="1:8">
      <c r="A13" s="4" t="s">
        <v>495</v>
      </c>
      <c r="F13" s="5" t="n">
        <v>40000000</v>
      </c>
    </row>
    <row r="14" spans="1:8">
      <c r="A14" s="4" t="s">
        <v>80</v>
      </c>
      <c r="F14" s="8" t="n">
        <v>0.0001</v>
      </c>
    </row>
    <row r="15" spans="1:8">
      <c r="A15" s="4" t="s">
        <v>499</v>
      </c>
      <c r="F15" s="4" t="s">
        <v>500</v>
      </c>
    </row>
    <row r="16" spans="1:8">
      <c r="A16" s="4" t="s">
        <v>501</v>
      </c>
    </row>
    <row r="17" spans="1:8">
      <c r="A17" s="3" t="s">
        <v>492</v>
      </c>
    </row>
    <row r="18" spans="1:8">
      <c r="A18" s="4" t="s">
        <v>493</v>
      </c>
      <c r="F18" s="7" t="n">
        <v>0.001</v>
      </c>
    </row>
    <row r="19" spans="1:8">
      <c r="A19" s="4" t="s">
        <v>494</v>
      </c>
      <c r="F19" s="5" t="n">
        <v>500000</v>
      </c>
    </row>
    <row r="20" spans="1:8">
      <c r="A20" s="4" t="s">
        <v>328</v>
      </c>
    </row>
    <row r="21" spans="1:8">
      <c r="A21" s="3" t="s">
        <v>492</v>
      </c>
    </row>
    <row r="22" spans="1:8">
      <c r="A22" s="4" t="s">
        <v>493</v>
      </c>
      <c r="F22" s="7" t="n">
        <v>0.001</v>
      </c>
      <c r="G22" s="7" t="n">
        <v>0.001</v>
      </c>
    </row>
    <row r="23" spans="1:8">
      <c r="A23" s="4" t="s">
        <v>494</v>
      </c>
      <c r="F23" s="5" t="n">
        <v>250000</v>
      </c>
      <c r="G23" s="5" t="n">
        <v>250000</v>
      </c>
    </row>
    <row r="24" spans="1:8">
      <c r="A24" s="4" t="s">
        <v>499</v>
      </c>
      <c r="F24" s="4" t="s">
        <v>502</v>
      </c>
    </row>
    <row r="25" spans="1:8">
      <c r="A25" s="4" t="s">
        <v>85</v>
      </c>
      <c r="F25" s="6" t="n">
        <v>5</v>
      </c>
      <c r="G25" s="6" t="n">
        <v>5</v>
      </c>
    </row>
    <row r="26" spans="1:8">
      <c r="A26" s="4" t="s">
        <v>329</v>
      </c>
    </row>
    <row r="27" spans="1:8">
      <c r="A27" s="3" t="s">
        <v>492</v>
      </c>
    </row>
    <row r="28" spans="1:8">
      <c r="A28" s="4" t="s">
        <v>493</v>
      </c>
      <c r="F28" s="7" t="n">
        <v>0.001</v>
      </c>
    </row>
    <row r="29" spans="1:8">
      <c r="A29" s="4" t="s">
        <v>494</v>
      </c>
      <c r="F29" s="5" t="n">
        <v>25000</v>
      </c>
    </row>
    <row r="30" spans="1:8">
      <c r="A30" s="4" t="s">
        <v>503</v>
      </c>
      <c r="E30" s="6" t="n">
        <v>20000000</v>
      </c>
    </row>
    <row r="31" spans="1:8">
      <c r="A31" s="4" t="s">
        <v>504</v>
      </c>
      <c r="F31" s="5" t="n">
        <v>20000</v>
      </c>
    </row>
    <row r="32" spans="1:8">
      <c r="A32" s="4" t="s">
        <v>85</v>
      </c>
      <c r="F32" s="6" t="n">
        <v>1000</v>
      </c>
    </row>
    <row r="33" spans="1:8">
      <c r="A33" s="4" t="s">
        <v>505</v>
      </c>
      <c r="E33" s="6" t="n">
        <v>1950000</v>
      </c>
    </row>
    <row r="34" spans="1:8">
      <c r="A34" s="4" t="s">
        <v>506</v>
      </c>
      <c r="E34" s="5" t="n">
        <v>1952</v>
      </c>
    </row>
    <row r="35" spans="1:8">
      <c r="A35" s="4" t="s">
        <v>133</v>
      </c>
      <c r="F35" s="5" t="n">
        <v>257</v>
      </c>
      <c r="G35" s="5" t="n">
        <v>257</v>
      </c>
    </row>
    <row r="36" spans="1:8">
      <c r="A36" s="4" t="s">
        <v>507</v>
      </c>
      <c r="F36" s="6" t="n">
        <v>8393084</v>
      </c>
    </row>
    <row r="37" spans="1:8">
      <c r="A37" s="4" t="s">
        <v>508</v>
      </c>
      <c r="E37" s="5" t="n">
        <v>20000</v>
      </c>
    </row>
    <row r="38" spans="1:8">
      <c r="A38" s="4" t="s">
        <v>509</v>
      </c>
      <c r="D38" s="4" t="s">
        <v>510</v>
      </c>
    </row>
    <row r="39" spans="1:8">
      <c r="A39" s="4" t="s">
        <v>497</v>
      </c>
      <c r="F39" s="4" t="s">
        <v>511</v>
      </c>
    </row>
    <row r="40" spans="1:8">
      <c r="A40" s="4" t="s">
        <v>512</v>
      </c>
    </row>
    <row r="41" spans="1:8">
      <c r="A41" s="3" t="s">
        <v>492</v>
      </c>
    </row>
    <row r="42" spans="1:8">
      <c r="A42" s="4" t="s">
        <v>493</v>
      </c>
      <c r="G42" s="11" t="n">
        <v>1.26547</v>
      </c>
    </row>
    <row r="43" spans="1:8">
      <c r="A43" s="4" t="s">
        <v>494</v>
      </c>
      <c r="F43" s="5" t="n">
        <v>250000</v>
      </c>
      <c r="G43" s="5" t="n">
        <v>239405</v>
      </c>
    </row>
    <row r="44" spans="1:8">
      <c r="A44" s="4" t="s">
        <v>495</v>
      </c>
      <c r="F44" s="5" t="n">
        <v>302960</v>
      </c>
    </row>
    <row r="45" spans="1:8">
      <c r="A45" s="4" t="s">
        <v>513</v>
      </c>
      <c r="F45" s="11" t="n">
        <v>1.27404</v>
      </c>
    </row>
    <row r="46" spans="1:8">
      <c r="A46" s="4" t="s">
        <v>514</v>
      </c>
    </row>
    <row r="47" spans="1:8">
      <c r="A47" s="3" t="s">
        <v>492</v>
      </c>
    </row>
    <row r="48" spans="1:8">
      <c r="A48" s="4" t="s">
        <v>515</v>
      </c>
      <c r="F48" s="9" t="n">
        <v>0.32</v>
      </c>
    </row>
    <row r="49" spans="1:8">
      <c r="A49" s="4" t="s">
        <v>516</v>
      </c>
      <c r="F49" s="5" t="n">
        <v>7347388</v>
      </c>
    </row>
    <row r="50" spans="1:8">
      <c r="A50" s="4" t="s">
        <v>517</v>
      </c>
      <c r="F50" s="5" t="n">
        <v>439</v>
      </c>
    </row>
    <row r="51" spans="1:8">
      <c r="A51" s="4" t="s">
        <v>518</v>
      </c>
      <c r="B51" s="4" t="s">
        <v>519</v>
      </c>
      <c r="C51" s="4" t="s">
        <v>520</v>
      </c>
    </row>
    <row r="52" spans="1:8">
      <c r="A52" s="4" t="s">
        <v>521</v>
      </c>
      <c r="B52" s="5" t="n">
        <v>5750000</v>
      </c>
      <c r="F52" s="5" t="n">
        <v>1055184</v>
      </c>
    </row>
    <row r="53" spans="1:8">
      <c r="A53" s="4" t="s">
        <v>509</v>
      </c>
      <c r="B53" s="4" t="s">
        <v>522</v>
      </c>
      <c r="F53" s="4" t="s">
        <v>523</v>
      </c>
    </row>
    <row r="54" spans="1:8">
      <c r="A54" s="4" t="s">
        <v>496</v>
      </c>
      <c r="B54" s="9" t="n">
        <v>1.25</v>
      </c>
      <c r="F54" s="9" t="n">
        <v>1.25</v>
      </c>
    </row>
    <row r="55" spans="1:8">
      <c r="A55" s="4" t="s">
        <v>467</v>
      </c>
      <c r="B55" s="6" t="n">
        <v>4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524</v>
      </c>
      <c r="B1" s="2" t="s">
        <v>1</v>
      </c>
    </row>
    <row r="2" spans="1:3">
      <c r="B2" s="2" t="s">
        <v>2</v>
      </c>
      <c r="C2" s="2" t="s">
        <v>41</v>
      </c>
    </row>
    <row r="3" spans="1:3">
      <c r="A3" s="3" t="s">
        <v>525</v>
      </c>
    </row>
    <row r="4" spans="1:3">
      <c r="A4" s="4" t="s">
        <v>526</v>
      </c>
      <c r="B4" s="5" t="n">
        <v>620900</v>
      </c>
    </row>
    <row r="5" spans="1:3">
      <c r="A5" s="4" t="s">
        <v>527</v>
      </c>
      <c r="B5" s="5" t="n">
        <v>1694851</v>
      </c>
      <c r="C5" s="5" t="n">
        <v>308000</v>
      </c>
    </row>
    <row r="6" spans="1:3">
      <c r="A6" s="4" t="s">
        <v>528</v>
      </c>
      <c r="B6" s="5" t="n">
        <v>-203766</v>
      </c>
      <c r="C6" s="5" t="n">
        <v>-23000</v>
      </c>
    </row>
    <row r="7" spans="1:3">
      <c r="A7" s="4" t="s">
        <v>529</v>
      </c>
      <c r="B7" s="5" t="n">
        <v>-25000</v>
      </c>
    </row>
    <row r="8" spans="1:3">
      <c r="A8" s="4" t="s">
        <v>530</v>
      </c>
      <c r="B8" s="5" t="n">
        <v>-82667</v>
      </c>
    </row>
    <row r="9" spans="1:3">
      <c r="A9" s="4" t="s">
        <v>531</v>
      </c>
      <c r="B9" s="5" t="n">
        <v>2004318</v>
      </c>
      <c r="C9" s="5" t="n">
        <v>620900</v>
      </c>
    </row>
    <row r="10" spans="1:3">
      <c r="A10" s="4" t="s">
        <v>532</v>
      </c>
      <c r="B10" s="5" t="n">
        <v>804651</v>
      </c>
    </row>
    <row r="11" spans="1:3">
      <c r="A11" s="3" t="s">
        <v>533</v>
      </c>
    </row>
    <row r="12" spans="1:3">
      <c r="A12" s="4" t="s">
        <v>526</v>
      </c>
      <c r="B12" s="9" t="n">
        <v>3.75</v>
      </c>
    </row>
    <row r="13" spans="1:3">
      <c r="A13" s="4" t="s">
        <v>527</v>
      </c>
      <c r="B13" s="5" t="n">
        <v>1</v>
      </c>
      <c r="C13" s="9" t="n">
        <v>1.8</v>
      </c>
    </row>
    <row r="14" spans="1:3">
      <c r="A14" s="4" t="s">
        <v>528</v>
      </c>
      <c r="B14" s="10" t="n">
        <v>1.71</v>
      </c>
      <c r="C14" s="10" t="n">
        <v>4.99</v>
      </c>
    </row>
    <row r="15" spans="1:3">
      <c r="A15" s="4" t="s">
        <v>529</v>
      </c>
      <c r="B15" s="10" t="n">
        <v>6.2</v>
      </c>
    </row>
    <row r="16" spans="1:3">
      <c r="A16" s="4" t="s">
        <v>530</v>
      </c>
      <c r="B16" s="10" t="n">
        <v>0.84</v>
      </c>
    </row>
    <row r="17" spans="1:3">
      <c r="A17" s="4" t="s">
        <v>531</v>
      </c>
      <c r="B17" s="10" t="n">
        <v>1.72</v>
      </c>
      <c r="C17" s="9" t="n">
        <v>3.75</v>
      </c>
    </row>
    <row r="18" spans="1:3">
      <c r="A18" s="4" t="s">
        <v>532</v>
      </c>
      <c r="B18" s="9" t="n">
        <v>2.53</v>
      </c>
    </row>
    <row r="19" spans="1:3">
      <c r="A19" s="3" t="s">
        <v>534</v>
      </c>
    </row>
    <row r="20" spans="1:3">
      <c r="A20" s="4" t="s">
        <v>531</v>
      </c>
      <c r="B20" s="4" t="s">
        <v>535</v>
      </c>
    </row>
    <row r="21" spans="1:3">
      <c r="A21" s="4" t="s">
        <v>532</v>
      </c>
      <c r="B21" s="4" t="s">
        <v>536</v>
      </c>
    </row>
    <row r="22" spans="1:3">
      <c r="A22" s="3" t="s">
        <v>537</v>
      </c>
    </row>
    <row r="23" spans="1:3">
      <c r="A23" s="4" t="s">
        <v>528</v>
      </c>
      <c r="B23" s="6" t="n">
        <v>104868</v>
      </c>
    </row>
    <row r="24" spans="1:3">
      <c r="A24" s="4" t="s">
        <v>530</v>
      </c>
      <c r="B24" s="5" t="n">
        <v>67911</v>
      </c>
    </row>
    <row r="25" spans="1:3">
      <c r="A25" s="4" t="s">
        <v>531</v>
      </c>
      <c r="B25" s="5" t="n">
        <v>2542361</v>
      </c>
    </row>
    <row r="26" spans="1:3">
      <c r="A26" s="4" t="s">
        <v>532</v>
      </c>
      <c r="B26" s="6" t="n">
        <v>8739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38</v>
      </c>
      <c r="B1" s="2" t="s">
        <v>1</v>
      </c>
    </row>
    <row r="2" spans="1:3">
      <c r="B2" s="2" t="s">
        <v>2</v>
      </c>
      <c r="C2" s="2" t="s">
        <v>41</v>
      </c>
    </row>
    <row r="3" spans="1:3">
      <c r="A3" s="3" t="s">
        <v>539</v>
      </c>
    </row>
    <row r="4" spans="1:3">
      <c r="A4" s="4" t="s">
        <v>540</v>
      </c>
      <c r="B4" s="4" t="s">
        <v>541</v>
      </c>
      <c r="C4" s="4" t="s">
        <v>542</v>
      </c>
    </row>
    <row r="5" spans="1:3">
      <c r="A5" s="4" t="s">
        <v>543</v>
      </c>
      <c r="B5" s="4" t="s">
        <v>544</v>
      </c>
      <c r="C5" s="4" t="s">
        <v>545</v>
      </c>
    </row>
    <row r="6" spans="1:3">
      <c r="A6" s="4" t="s">
        <v>546</v>
      </c>
      <c r="B6" s="4" t="s">
        <v>547</v>
      </c>
      <c r="C6" s="4" t="s">
        <v>547</v>
      </c>
    </row>
    <row r="7" spans="1:3">
      <c r="A7" s="4" t="s">
        <v>548</v>
      </c>
    </row>
    <row r="8" spans="1:3">
      <c r="A8" s="3" t="s">
        <v>539</v>
      </c>
    </row>
    <row r="9" spans="1:3">
      <c r="A9" s="4" t="s">
        <v>549</v>
      </c>
      <c r="B9" s="9" t="n">
        <v>1.8</v>
      </c>
      <c r="C9" s="9" t="n">
        <v>4.35</v>
      </c>
    </row>
    <row r="10" spans="1:3">
      <c r="A10" s="4" t="s">
        <v>550</v>
      </c>
      <c r="B10" s="4" t="s">
        <v>551</v>
      </c>
      <c r="C10" s="4" t="s">
        <v>552</v>
      </c>
    </row>
    <row r="11" spans="1:3">
      <c r="A11" s="4" t="s">
        <v>553</v>
      </c>
    </row>
    <row r="12" spans="1:3">
      <c r="A12" s="3" t="s">
        <v>539</v>
      </c>
    </row>
    <row r="13" spans="1:3">
      <c r="A13" s="4" t="s">
        <v>549</v>
      </c>
      <c r="B13" s="9" t="n">
        <v>0.83</v>
      </c>
      <c r="C13" s="9" t="n">
        <v>0.79</v>
      </c>
    </row>
    <row r="14" spans="1:3">
      <c r="A14" s="4" t="s">
        <v>550</v>
      </c>
      <c r="B14" s="4" t="s">
        <v>554</v>
      </c>
      <c r="C14" s="4" t="s">
        <v>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2"/>
  </cols>
  <sheetData>
    <row r="1" spans="1:7">
      <c r="A1" s="1" t="s">
        <v>112</v>
      </c>
      <c r="B1" s="2" t="s">
        <v>84</v>
      </c>
      <c r="C1" s="2" t="s">
        <v>88</v>
      </c>
      <c r="D1" s="2" t="s">
        <v>113</v>
      </c>
      <c r="E1" s="2" t="s">
        <v>114</v>
      </c>
      <c r="F1" s="2" t="s">
        <v>115</v>
      </c>
      <c r="G1" s="2" t="s">
        <v>116</v>
      </c>
    </row>
    <row r="2" spans="1:7">
      <c r="A2" s="4" t="s">
        <v>117</v>
      </c>
      <c r="B2" s="6" t="n">
        <v>1197025</v>
      </c>
      <c r="C2" s="6" t="n">
        <v>21952000</v>
      </c>
      <c r="D2" s="6" t="n">
        <v>529</v>
      </c>
      <c r="E2" s="6" t="n">
        <v>22445691</v>
      </c>
      <c r="F2" s="6" t="n">
        <v>-39271333</v>
      </c>
      <c r="G2" s="6" t="n">
        <v>6323912</v>
      </c>
    </row>
    <row r="3" spans="1:7">
      <c r="A3" s="4" t="s">
        <v>118</v>
      </c>
      <c r="B3" s="5" t="n">
        <v>239405</v>
      </c>
      <c r="C3" s="5" t="n">
        <v>21952</v>
      </c>
      <c r="D3" s="5" t="n">
        <v>5294501</v>
      </c>
    </row>
    <row r="4" spans="1:7">
      <c r="A4" s="4" t="s">
        <v>119</v>
      </c>
      <c r="E4" s="5" t="n">
        <v>133428</v>
      </c>
      <c r="G4" s="5" t="n">
        <v>133428</v>
      </c>
    </row>
    <row r="5" spans="1:7">
      <c r="A5" s="4" t="s">
        <v>120</v>
      </c>
      <c r="D5" s="6" t="n">
        <v>1000</v>
      </c>
      <c r="E5" s="5" t="n">
        <v>10006500</v>
      </c>
      <c r="G5" s="5" t="n">
        <v>10007500</v>
      </c>
    </row>
    <row r="6" spans="1:7">
      <c r="A6" s="4" t="s">
        <v>121</v>
      </c>
      <c r="D6" s="5" t="n">
        <v>10000000</v>
      </c>
    </row>
    <row r="7" spans="1:7">
      <c r="A7" s="4" t="s">
        <v>122</v>
      </c>
      <c r="E7" s="5" t="n">
        <v>-1123419</v>
      </c>
      <c r="G7" s="5" t="n">
        <v>-1123419</v>
      </c>
    </row>
    <row r="8" spans="1:7">
      <c r="A8" s="4" t="s">
        <v>123</v>
      </c>
      <c r="D8" s="6" t="n">
        <v>211</v>
      </c>
      <c r="E8" s="5" t="n">
        <v>2089055</v>
      </c>
      <c r="G8" s="5" t="n">
        <v>2089266</v>
      </c>
    </row>
    <row r="9" spans="1:7">
      <c r="A9" s="4" t="s">
        <v>124</v>
      </c>
      <c r="D9" s="5" t="n">
        <v>2110369</v>
      </c>
    </row>
    <row r="10" spans="1:7">
      <c r="A10" s="4" t="s">
        <v>125</v>
      </c>
      <c r="D10" s="6" t="n">
        <v>18</v>
      </c>
      <c r="E10" s="5" t="n">
        <v>523233</v>
      </c>
      <c r="G10" s="5" t="n">
        <v>523251</v>
      </c>
    </row>
    <row r="11" spans="1:7">
      <c r="A11" s="4" t="s">
        <v>126</v>
      </c>
      <c r="D11" s="5" t="n">
        <v>175000</v>
      </c>
    </row>
    <row r="12" spans="1:7">
      <c r="A12" s="4" t="s">
        <v>127</v>
      </c>
      <c r="F12" s="5" t="n">
        <v>-9461262</v>
      </c>
      <c r="G12" s="5" t="n">
        <v>-9461262</v>
      </c>
    </row>
    <row r="13" spans="1:7">
      <c r="A13" s="4" t="s">
        <v>128</v>
      </c>
      <c r="B13" s="6" t="n">
        <v>1197025</v>
      </c>
      <c r="C13" s="6" t="n">
        <v>21952000</v>
      </c>
      <c r="D13" s="6" t="n">
        <v>1758</v>
      </c>
      <c r="E13" s="5" t="n">
        <v>34074488</v>
      </c>
      <c r="F13" s="5" t="n">
        <v>-48732595</v>
      </c>
      <c r="G13" s="5" t="n">
        <v>8492676</v>
      </c>
    </row>
    <row r="14" spans="1:7">
      <c r="A14" s="4" t="s">
        <v>129</v>
      </c>
      <c r="B14" s="5" t="n">
        <v>239405</v>
      </c>
      <c r="C14" s="5" t="n">
        <v>21952</v>
      </c>
      <c r="D14" s="5" t="n">
        <v>17579870</v>
      </c>
    </row>
    <row r="15" spans="1:7">
      <c r="A15" s="4" t="s">
        <v>119</v>
      </c>
      <c r="E15" s="5" t="n">
        <v>595833</v>
      </c>
      <c r="G15" s="5" t="n">
        <v>595833</v>
      </c>
    </row>
    <row r="16" spans="1:7">
      <c r="A16" s="4" t="s">
        <v>130</v>
      </c>
      <c r="E16" s="5" t="n">
        <v>61509</v>
      </c>
      <c r="G16" s="5" t="n">
        <v>61509</v>
      </c>
    </row>
    <row r="17" spans="1:7">
      <c r="A17" s="4" t="s">
        <v>131</v>
      </c>
      <c r="E17" s="5" t="n">
        <v>127561</v>
      </c>
      <c r="G17" s="5" t="n">
        <v>127561</v>
      </c>
    </row>
    <row r="18" spans="1:7">
      <c r="A18" s="4" t="s">
        <v>132</v>
      </c>
      <c r="B18" s="6" t="n">
        <v>-341070</v>
      </c>
      <c r="D18" s="6" t="n">
        <v>9</v>
      </c>
      <c r="E18" s="5" t="n">
        <v>341061</v>
      </c>
      <c r="G18" s="4" t="s">
        <v>53</v>
      </c>
    </row>
    <row r="19" spans="1:7">
      <c r="A19" s="4" t="s">
        <v>133</v>
      </c>
      <c r="B19" s="5" t="n">
        <v>-68214</v>
      </c>
      <c r="D19" s="5" t="n">
        <v>86323</v>
      </c>
    </row>
    <row r="20" spans="1:7">
      <c r="A20" s="4" t="s">
        <v>134</v>
      </c>
      <c r="D20" s="6" t="n">
        <v>8</v>
      </c>
      <c r="E20" s="5" t="n">
        <v>69398</v>
      </c>
      <c r="G20" s="5" t="n">
        <v>69406</v>
      </c>
    </row>
    <row r="21" spans="1:7">
      <c r="A21" s="4" t="s">
        <v>135</v>
      </c>
      <c r="D21" s="5" t="n">
        <v>82667</v>
      </c>
    </row>
    <row r="22" spans="1:7">
      <c r="A22" s="4" t="s">
        <v>136</v>
      </c>
      <c r="D22" s="6" t="n">
        <v>4</v>
      </c>
      <c r="E22" s="5" t="n">
        <v>43871</v>
      </c>
      <c r="G22" s="5" t="n">
        <v>43875</v>
      </c>
    </row>
    <row r="23" spans="1:7">
      <c r="A23" s="4" t="s">
        <v>137</v>
      </c>
      <c r="D23" s="5" t="n">
        <v>35100</v>
      </c>
    </row>
    <row r="24" spans="1:7">
      <c r="A24" s="4" t="s">
        <v>127</v>
      </c>
      <c r="F24" s="5" t="n">
        <v>577415</v>
      </c>
      <c r="G24" s="5" t="n">
        <v>577415</v>
      </c>
    </row>
    <row r="25" spans="1:7">
      <c r="A25" s="4" t="s">
        <v>138</v>
      </c>
      <c r="B25" s="6" t="n">
        <v>855955</v>
      </c>
      <c r="C25" s="6" t="n">
        <v>21952000</v>
      </c>
      <c r="D25" s="6" t="n">
        <v>1779</v>
      </c>
      <c r="E25" s="6" t="n">
        <v>35313721</v>
      </c>
      <c r="F25" s="6" t="n">
        <v>-48155180</v>
      </c>
      <c r="G25" s="6" t="n">
        <v>9968275</v>
      </c>
    </row>
    <row r="26" spans="1:7">
      <c r="A26" s="4" t="s">
        <v>139</v>
      </c>
      <c r="B26" s="5" t="n">
        <v>171191</v>
      </c>
      <c r="C26" s="5" t="n">
        <v>21952</v>
      </c>
      <c r="D26" s="5" t="n">
        <v>17783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14"/>
    <col customWidth="1" max="6" min="6" width="14"/>
  </cols>
  <sheetData>
    <row r="1" spans="1:6">
      <c r="A1" s="1" t="s">
        <v>556</v>
      </c>
      <c r="B1" s="2" t="s">
        <v>557</v>
      </c>
      <c r="C1" s="2" t="s">
        <v>558</v>
      </c>
      <c r="D1" s="2" t="s">
        <v>2</v>
      </c>
      <c r="E1" s="2" t="s">
        <v>41</v>
      </c>
      <c r="F1" s="2" t="s">
        <v>559</v>
      </c>
    </row>
    <row r="2" spans="1:6">
      <c r="A2" s="3" t="s">
        <v>560</v>
      </c>
    </row>
    <row r="3" spans="1:6">
      <c r="A3" s="4" t="s">
        <v>561</v>
      </c>
      <c r="D3" s="9" t="n">
        <v>0.61</v>
      </c>
      <c r="E3" s="9" t="n">
        <v>0.6899999999999999</v>
      </c>
    </row>
    <row r="4" spans="1:6">
      <c r="A4" s="4" t="s">
        <v>562</v>
      </c>
      <c r="D4" s="6" t="n">
        <v>497000</v>
      </c>
    </row>
    <row r="5" spans="1:6">
      <c r="A5" s="4" t="s">
        <v>563</v>
      </c>
      <c r="D5" s="4" t="s">
        <v>564</v>
      </c>
    </row>
    <row r="6" spans="1:6">
      <c r="A6" s="4" t="s">
        <v>565</v>
      </c>
      <c r="D6" s="6" t="n">
        <v>723394</v>
      </c>
      <c r="E6" s="6" t="n">
        <v>133428</v>
      </c>
    </row>
    <row r="7" spans="1:6">
      <c r="A7" s="4" t="s">
        <v>566</v>
      </c>
    </row>
    <row r="8" spans="1:6">
      <c r="A8" s="3" t="s">
        <v>560</v>
      </c>
    </row>
    <row r="9" spans="1:6">
      <c r="A9" s="4" t="s">
        <v>567</v>
      </c>
      <c r="F9" s="5" t="n">
        <v>307000</v>
      </c>
    </row>
    <row r="10" spans="1:6">
      <c r="A10" s="4" t="s">
        <v>568</v>
      </c>
    </row>
    <row r="11" spans="1:6">
      <c r="A11" s="3" t="s">
        <v>560</v>
      </c>
    </row>
    <row r="12" spans="1:6">
      <c r="A12" s="4" t="s">
        <v>508</v>
      </c>
      <c r="F12" s="5" t="n">
        <v>1057000</v>
      </c>
    </row>
    <row r="13" spans="1:6">
      <c r="A13" s="4" t="s">
        <v>567</v>
      </c>
      <c r="F13" s="5" t="n">
        <v>750000</v>
      </c>
    </row>
    <row r="14" spans="1:6">
      <c r="A14" s="4" t="s">
        <v>569</v>
      </c>
    </row>
    <row r="15" spans="1:6">
      <c r="A15" s="3" t="s">
        <v>560</v>
      </c>
    </row>
    <row r="16" spans="1:6">
      <c r="A16" s="4" t="s">
        <v>570</v>
      </c>
      <c r="C16" s="4" t="s">
        <v>571</v>
      </c>
      <c r="D16" s="4" t="s">
        <v>572</v>
      </c>
    </row>
    <row r="17" spans="1:6">
      <c r="A17" s="4" t="s">
        <v>573</v>
      </c>
    </row>
    <row r="18" spans="1:6">
      <c r="A18" s="3" t="s">
        <v>560</v>
      </c>
    </row>
    <row r="19" spans="1:6">
      <c r="A19" s="4" t="s">
        <v>561</v>
      </c>
      <c r="B19" s="6" t="n">
        <v>350000</v>
      </c>
    </row>
    <row r="20" spans="1:6">
      <c r="A20" s="4" t="s">
        <v>570</v>
      </c>
      <c r="B20" s="4" t="s">
        <v>5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39"/>
    <col customWidth="1" max="2" min="2" width="37"/>
  </cols>
  <sheetData>
    <row r="1" spans="1:2">
      <c r="A1" s="1" t="s">
        <v>575</v>
      </c>
      <c r="B1" s="2" t="s">
        <v>1</v>
      </c>
    </row>
    <row r="2" spans="1:2">
      <c r="B2" s="2" t="s">
        <v>576</v>
      </c>
    </row>
    <row r="3" spans="1:2">
      <c r="A3" s="3" t="s">
        <v>577</v>
      </c>
    </row>
    <row r="4" spans="1:2">
      <c r="A4" s="4" t="s">
        <v>578</v>
      </c>
      <c r="B4" s="5" t="n">
        <v>400000</v>
      </c>
    </row>
    <row r="5" spans="1:2">
      <c r="A5" s="4" t="s">
        <v>579</v>
      </c>
      <c r="B5" s="6" t="n">
        <v>127561</v>
      </c>
    </row>
    <row r="6" spans="1:2">
      <c r="A6" s="4" t="s">
        <v>580</v>
      </c>
      <c r="B6" s="9" t="n">
        <v>0.32</v>
      </c>
    </row>
    <row r="7" spans="1:2">
      <c r="A7" s="4" t="s">
        <v>581</v>
      </c>
    </row>
    <row r="8" spans="1:2">
      <c r="A8" s="3" t="s">
        <v>577</v>
      </c>
    </row>
    <row r="9" spans="1:2">
      <c r="A9" s="4" t="s">
        <v>582</v>
      </c>
      <c r="B9" s="4" t="s">
        <v>583</v>
      </c>
    </row>
    <row r="10" spans="1:2">
      <c r="A10" s="4" t="s">
        <v>578</v>
      </c>
      <c r="B10" s="5" t="n">
        <v>40000</v>
      </c>
    </row>
    <row r="11" spans="1:2">
      <c r="A11" s="4" t="s">
        <v>579</v>
      </c>
      <c r="B11" s="6" t="n">
        <v>11200</v>
      </c>
    </row>
    <row r="12" spans="1:2">
      <c r="A12" s="4" t="s">
        <v>580</v>
      </c>
      <c r="B12" s="9" t="n">
        <v>0.28</v>
      </c>
    </row>
    <row r="13" spans="1:2">
      <c r="A13" s="4" t="s">
        <v>584</v>
      </c>
    </row>
    <row r="14" spans="1:2">
      <c r="A14" s="3" t="s">
        <v>577</v>
      </c>
    </row>
    <row r="15" spans="1:2">
      <c r="A15" s="4" t="s">
        <v>582</v>
      </c>
      <c r="B15" s="4" t="s">
        <v>585</v>
      </c>
    </row>
    <row r="16" spans="1:2">
      <c r="A16" s="4" t="s">
        <v>578</v>
      </c>
      <c r="B16" s="5" t="n">
        <v>40000</v>
      </c>
    </row>
    <row r="17" spans="1:2">
      <c r="A17" s="4" t="s">
        <v>579</v>
      </c>
      <c r="B17" s="6" t="n">
        <v>10000</v>
      </c>
    </row>
    <row r="18" spans="1:2">
      <c r="A18" s="4" t="s">
        <v>580</v>
      </c>
      <c r="B18" s="9" t="n">
        <v>0.25</v>
      </c>
    </row>
    <row r="19" spans="1:2">
      <c r="A19" s="4" t="s">
        <v>586</v>
      </c>
    </row>
    <row r="20" spans="1:2">
      <c r="A20" s="3" t="s">
        <v>577</v>
      </c>
    </row>
    <row r="21" spans="1:2">
      <c r="A21" s="4" t="s">
        <v>582</v>
      </c>
      <c r="B21" s="4" t="s">
        <v>587</v>
      </c>
    </row>
    <row r="22" spans="1:2">
      <c r="A22" s="4" t="s">
        <v>578</v>
      </c>
      <c r="B22" s="5" t="n">
        <v>40000</v>
      </c>
    </row>
    <row r="23" spans="1:2">
      <c r="A23" s="4" t="s">
        <v>579</v>
      </c>
      <c r="B23" s="6" t="n">
        <v>10000</v>
      </c>
    </row>
    <row r="24" spans="1:2">
      <c r="A24" s="4" t="s">
        <v>580</v>
      </c>
      <c r="B24" s="9" t="n">
        <v>0.25</v>
      </c>
    </row>
    <row r="25" spans="1:2">
      <c r="A25" s="4" t="s">
        <v>588</v>
      </c>
    </row>
    <row r="26" spans="1:2">
      <c r="A26" s="3" t="s">
        <v>577</v>
      </c>
    </row>
    <row r="27" spans="1:2">
      <c r="A27" s="4" t="s">
        <v>582</v>
      </c>
      <c r="B27" s="4" t="s">
        <v>589</v>
      </c>
    </row>
    <row r="28" spans="1:2">
      <c r="A28" s="4" t="s">
        <v>578</v>
      </c>
      <c r="B28" s="5" t="n">
        <v>40000</v>
      </c>
    </row>
    <row r="29" spans="1:2">
      <c r="A29" s="4" t="s">
        <v>579</v>
      </c>
      <c r="B29" s="6" t="n">
        <v>12000</v>
      </c>
    </row>
    <row r="30" spans="1:2">
      <c r="A30" s="4" t="s">
        <v>580</v>
      </c>
      <c r="B30" s="9" t="n">
        <v>0.3</v>
      </c>
    </row>
    <row r="31" spans="1:2">
      <c r="A31" s="4" t="s">
        <v>590</v>
      </c>
    </row>
    <row r="32" spans="1:2">
      <c r="A32" s="3" t="s">
        <v>577</v>
      </c>
    </row>
    <row r="33" spans="1:2">
      <c r="A33" s="4" t="s">
        <v>582</v>
      </c>
      <c r="B33" s="4" t="s">
        <v>591</v>
      </c>
    </row>
    <row r="34" spans="1:2">
      <c r="A34" s="4" t="s">
        <v>578</v>
      </c>
      <c r="B34" s="5" t="n">
        <v>40000</v>
      </c>
    </row>
    <row r="35" spans="1:2">
      <c r="A35" s="4" t="s">
        <v>579</v>
      </c>
      <c r="B35" s="6" t="n">
        <v>14904</v>
      </c>
    </row>
    <row r="36" spans="1:2">
      <c r="A36" s="4" t="s">
        <v>580</v>
      </c>
      <c r="B36" s="9" t="n">
        <v>0.37</v>
      </c>
    </row>
    <row r="37" spans="1:2">
      <c r="A37" s="4" t="s">
        <v>592</v>
      </c>
    </row>
    <row r="38" spans="1:2">
      <c r="A38" s="3" t="s">
        <v>577</v>
      </c>
    </row>
    <row r="39" spans="1:2">
      <c r="A39" s="4" t="s">
        <v>582</v>
      </c>
      <c r="B39" s="4" t="s">
        <v>593</v>
      </c>
    </row>
    <row r="40" spans="1:2">
      <c r="A40" s="4" t="s">
        <v>578</v>
      </c>
      <c r="B40" s="5" t="n">
        <v>40000</v>
      </c>
    </row>
    <row r="41" spans="1:2">
      <c r="A41" s="4" t="s">
        <v>579</v>
      </c>
      <c r="B41" s="6" t="n">
        <v>14883</v>
      </c>
    </row>
    <row r="42" spans="1:2">
      <c r="A42" s="4" t="s">
        <v>580</v>
      </c>
      <c r="B42" s="9" t="n">
        <v>0.37</v>
      </c>
    </row>
    <row r="43" spans="1:2">
      <c r="A43" s="4" t="s">
        <v>594</v>
      </c>
    </row>
    <row r="44" spans="1:2">
      <c r="A44" s="3" t="s">
        <v>577</v>
      </c>
    </row>
    <row r="45" spans="1:2">
      <c r="A45" s="4" t="s">
        <v>582</v>
      </c>
      <c r="B45" s="4" t="s">
        <v>595</v>
      </c>
    </row>
    <row r="46" spans="1:2">
      <c r="A46" s="4" t="s">
        <v>578</v>
      </c>
      <c r="B46" s="5" t="n">
        <v>40000</v>
      </c>
    </row>
    <row r="47" spans="1:2">
      <c r="A47" s="4" t="s">
        <v>579</v>
      </c>
      <c r="B47" s="6" t="n">
        <v>11831</v>
      </c>
    </row>
    <row r="48" spans="1:2">
      <c r="A48" s="4" t="s">
        <v>580</v>
      </c>
      <c r="B48" s="9" t="n">
        <v>0.3</v>
      </c>
    </row>
    <row r="49" spans="1:2">
      <c r="A49" s="4" t="s">
        <v>596</v>
      </c>
    </row>
    <row r="50" spans="1:2">
      <c r="A50" s="3" t="s">
        <v>577</v>
      </c>
    </row>
    <row r="51" spans="1:2">
      <c r="A51" s="4" t="s">
        <v>582</v>
      </c>
      <c r="B51" s="4" t="s">
        <v>597</v>
      </c>
    </row>
    <row r="52" spans="1:2">
      <c r="A52" s="4" t="s">
        <v>578</v>
      </c>
      <c r="B52" s="5" t="n">
        <v>40000</v>
      </c>
    </row>
    <row r="53" spans="1:2">
      <c r="A53" s="4" t="s">
        <v>579</v>
      </c>
      <c r="B53" s="6" t="n">
        <v>10630</v>
      </c>
    </row>
    <row r="54" spans="1:2">
      <c r="A54" s="4" t="s">
        <v>580</v>
      </c>
      <c r="B54" s="9" t="n">
        <v>0.27</v>
      </c>
    </row>
    <row r="55" spans="1:2">
      <c r="A55" s="4" t="s">
        <v>598</v>
      </c>
    </row>
    <row r="56" spans="1:2">
      <c r="A56" s="3" t="s">
        <v>577</v>
      </c>
    </row>
    <row r="57" spans="1:2">
      <c r="A57" s="4" t="s">
        <v>582</v>
      </c>
      <c r="B57" s="4" t="s">
        <v>599</v>
      </c>
    </row>
    <row r="58" spans="1:2">
      <c r="A58" s="4" t="s">
        <v>578</v>
      </c>
      <c r="B58" s="5" t="n">
        <v>40000</v>
      </c>
    </row>
    <row r="59" spans="1:2">
      <c r="A59" s="4" t="s">
        <v>579</v>
      </c>
      <c r="B59" s="6" t="n">
        <v>13612</v>
      </c>
    </row>
    <row r="60" spans="1:2">
      <c r="A60" s="4" t="s">
        <v>580</v>
      </c>
      <c r="B60" s="9" t="n">
        <v>0.34</v>
      </c>
    </row>
    <row r="61" spans="1:2">
      <c r="A61" s="4" t="s">
        <v>600</v>
      </c>
    </row>
    <row r="62" spans="1:2">
      <c r="A62" s="3" t="s">
        <v>577</v>
      </c>
    </row>
    <row r="63" spans="1:2">
      <c r="A63" s="4" t="s">
        <v>582</v>
      </c>
      <c r="B63" s="4" t="s">
        <v>17</v>
      </c>
    </row>
    <row r="64" spans="1:2">
      <c r="A64" s="4" t="s">
        <v>578</v>
      </c>
      <c r="B64" s="5" t="n">
        <v>40000</v>
      </c>
    </row>
    <row r="65" spans="1:2">
      <c r="A65" s="4" t="s">
        <v>579</v>
      </c>
      <c r="B65" s="6" t="n">
        <v>18501</v>
      </c>
    </row>
    <row r="66" spans="1:2">
      <c r="A66" s="4" t="s">
        <v>580</v>
      </c>
      <c r="B66" s="9" t="n">
        <v>0.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6"/>
    <col customWidth="1" max="2" min="2" width="30"/>
  </cols>
  <sheetData>
    <row r="1" spans="1:2">
      <c r="A1" s="1" t="s">
        <v>601</v>
      </c>
      <c r="B1" s="2" t="s">
        <v>1</v>
      </c>
    </row>
    <row r="2" spans="1:2">
      <c r="B2" s="2" t="s">
        <v>602</v>
      </c>
    </row>
    <row r="3" spans="1:2">
      <c r="A3" s="3" t="s">
        <v>577</v>
      </c>
    </row>
    <row r="4" spans="1:2">
      <c r="A4" s="4" t="s">
        <v>603</v>
      </c>
      <c r="B4" s="9" t="n">
        <v>0.32</v>
      </c>
    </row>
    <row r="5" spans="1:2">
      <c r="A5" s="4" t="s">
        <v>604</v>
      </c>
      <c r="B5" s="5" t="n">
        <v>7347388</v>
      </c>
    </row>
    <row r="6" spans="1:2">
      <c r="A6" s="4" t="s">
        <v>605</v>
      </c>
      <c r="B6" s="5" t="n">
        <v>439</v>
      </c>
    </row>
    <row r="7" spans="1:2">
      <c r="A7" s="4" t="s">
        <v>606</v>
      </c>
    </row>
    <row r="8" spans="1:2">
      <c r="A8" s="3" t="s">
        <v>577</v>
      </c>
    </row>
    <row r="9" spans="1:2">
      <c r="A9" s="4" t="s">
        <v>603</v>
      </c>
      <c r="B9" s="9" t="n">
        <v>5.5</v>
      </c>
    </row>
    <row r="10" spans="1:2">
      <c r="A10" s="4" t="s">
        <v>604</v>
      </c>
      <c r="B10" s="5" t="n">
        <v>177304</v>
      </c>
    </row>
    <row r="11" spans="1:2">
      <c r="A11" s="4" t="s">
        <v>605</v>
      </c>
      <c r="B11" s="4" t="s">
        <v>53</v>
      </c>
    </row>
    <row r="12" spans="1:2">
      <c r="A12" s="4" t="s">
        <v>607</v>
      </c>
      <c r="B12" s="4" t="s">
        <v>429</v>
      </c>
    </row>
    <row r="13" spans="1:2">
      <c r="A13" s="4" t="s">
        <v>608</v>
      </c>
    </row>
    <row r="14" spans="1:2">
      <c r="A14" s="3" t="s">
        <v>577</v>
      </c>
    </row>
    <row r="15" spans="1:2">
      <c r="A15" s="4" t="s">
        <v>603</v>
      </c>
      <c r="B15" s="9" t="n">
        <v>1.25</v>
      </c>
    </row>
    <row r="16" spans="1:2">
      <c r="A16" s="4" t="s">
        <v>604</v>
      </c>
      <c r="B16" s="5" t="n">
        <v>6930084</v>
      </c>
    </row>
    <row r="17" spans="1:2">
      <c r="A17" s="4" t="s">
        <v>605</v>
      </c>
      <c r="B17" s="4" t="s">
        <v>53</v>
      </c>
    </row>
    <row r="18" spans="1:2">
      <c r="A18" s="4" t="s">
        <v>607</v>
      </c>
      <c r="B18" s="4" t="s">
        <v>564</v>
      </c>
    </row>
    <row r="19" spans="1:2">
      <c r="A19" s="4" t="s">
        <v>609</v>
      </c>
    </row>
    <row r="20" spans="1:2">
      <c r="A20" s="3" t="s">
        <v>577</v>
      </c>
    </row>
    <row r="21" spans="1:2">
      <c r="A21" s="4" t="s">
        <v>603</v>
      </c>
      <c r="B21" s="9" t="n">
        <v>1.76</v>
      </c>
    </row>
    <row r="22" spans="1:2">
      <c r="A22" s="4" t="s">
        <v>604</v>
      </c>
      <c r="B22" s="5" t="n">
        <v>40000</v>
      </c>
    </row>
    <row r="23" spans="1:2">
      <c r="A23" s="4" t="s">
        <v>605</v>
      </c>
      <c r="B23" s="4" t="s">
        <v>53</v>
      </c>
    </row>
    <row r="24" spans="1:2">
      <c r="A24" s="4" t="s">
        <v>607</v>
      </c>
      <c r="B24" s="4" t="s">
        <v>564</v>
      </c>
    </row>
    <row r="25" spans="1:2">
      <c r="A25" s="4" t="s">
        <v>610</v>
      </c>
    </row>
    <row r="26" spans="1:2">
      <c r="A26" s="3" t="s">
        <v>577</v>
      </c>
    </row>
    <row r="27" spans="1:2">
      <c r="A27" s="4" t="s">
        <v>603</v>
      </c>
      <c r="B27" s="6" t="n">
        <v>2</v>
      </c>
    </row>
    <row r="28" spans="1:2">
      <c r="A28" s="4" t="s">
        <v>604</v>
      </c>
      <c r="B28" s="5" t="n">
        <v>40000</v>
      </c>
    </row>
    <row r="29" spans="1:2">
      <c r="A29" s="4" t="s">
        <v>605</v>
      </c>
      <c r="B29" s="4" t="s">
        <v>53</v>
      </c>
    </row>
    <row r="30" spans="1:2">
      <c r="A30" s="4" t="s">
        <v>607</v>
      </c>
      <c r="B30" s="4" t="s">
        <v>564</v>
      </c>
    </row>
    <row r="31" spans="1:2">
      <c r="A31" s="4" t="s">
        <v>611</v>
      </c>
    </row>
    <row r="32" spans="1:2">
      <c r="A32" s="3" t="s">
        <v>577</v>
      </c>
    </row>
    <row r="33" spans="1:2">
      <c r="A33" s="4" t="s">
        <v>603</v>
      </c>
      <c r="B33" s="9" t="n">
        <v>1.69</v>
      </c>
    </row>
    <row r="34" spans="1:2">
      <c r="A34" s="4" t="s">
        <v>604</v>
      </c>
      <c r="B34" s="5" t="n">
        <v>40000</v>
      </c>
    </row>
    <row r="35" spans="1:2">
      <c r="A35" s="4" t="s">
        <v>605</v>
      </c>
      <c r="B35" s="4" t="s">
        <v>53</v>
      </c>
    </row>
    <row r="36" spans="1:2">
      <c r="A36" s="4" t="s">
        <v>607</v>
      </c>
      <c r="B36" s="4" t="s">
        <v>564</v>
      </c>
    </row>
    <row r="37" spans="1:2">
      <c r="A37" s="4" t="s">
        <v>612</v>
      </c>
    </row>
    <row r="38" spans="1:2">
      <c r="A38" s="3" t="s">
        <v>577</v>
      </c>
    </row>
    <row r="39" spans="1:2">
      <c r="A39" s="4" t="s">
        <v>603</v>
      </c>
      <c r="B39" s="9" t="n">
        <v>1.54</v>
      </c>
    </row>
    <row r="40" spans="1:2">
      <c r="A40" s="4" t="s">
        <v>607</v>
      </c>
      <c r="B40" s="4" t="s">
        <v>564</v>
      </c>
    </row>
    <row r="41" spans="1:2">
      <c r="A41" s="4" t="s">
        <v>613</v>
      </c>
    </row>
    <row r="42" spans="1:2">
      <c r="A42" s="3" t="s">
        <v>577</v>
      </c>
    </row>
    <row r="43" spans="1:2">
      <c r="A43" s="4" t="s">
        <v>603</v>
      </c>
      <c r="B43" s="9" t="n">
        <v>2.01</v>
      </c>
    </row>
    <row r="44" spans="1:2">
      <c r="A44" s="4" t="s">
        <v>607</v>
      </c>
      <c r="B44" s="4" t="s">
        <v>564</v>
      </c>
    </row>
    <row r="45" spans="1:2">
      <c r="A45" s="4" t="s">
        <v>614</v>
      </c>
    </row>
    <row r="46" spans="1:2">
      <c r="A46" s="3" t="s">
        <v>577</v>
      </c>
    </row>
    <row r="47" spans="1:2">
      <c r="A47" s="4" t="s">
        <v>603</v>
      </c>
      <c r="B47" s="9" t="n">
        <v>2.78</v>
      </c>
    </row>
    <row r="48" spans="1:2">
      <c r="A48" s="4" t="s">
        <v>607</v>
      </c>
      <c r="B48" s="4" t="s">
        <v>564</v>
      </c>
    </row>
    <row r="49" spans="1:2">
      <c r="A49" s="4" t="s">
        <v>615</v>
      </c>
    </row>
    <row r="50" spans="1:2">
      <c r="A50" s="3" t="s">
        <v>577</v>
      </c>
    </row>
    <row r="51" spans="1:2">
      <c r="A51" s="4" t="s">
        <v>603</v>
      </c>
      <c r="B51" s="6" t="n">
        <v>1250</v>
      </c>
    </row>
    <row r="52" spans="1:2">
      <c r="A52" s="4" t="s">
        <v>604</v>
      </c>
      <c r="B52" s="4" t="s">
        <v>53</v>
      </c>
    </row>
    <row r="53" spans="1:2">
      <c r="A53" s="4" t="s">
        <v>605</v>
      </c>
      <c r="B53" s="5" t="n">
        <v>439</v>
      </c>
    </row>
    <row r="54" spans="1:2">
      <c r="A54" s="4" t="s">
        <v>607</v>
      </c>
      <c r="B54"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14"/>
  </cols>
  <sheetData>
    <row r="1" spans="1:5">
      <c r="A1" s="1" t="s">
        <v>616</v>
      </c>
      <c r="B1" s="2" t="s">
        <v>392</v>
      </c>
      <c r="D1" s="2" t="s">
        <v>1</v>
      </c>
    </row>
    <row r="2" spans="1:5">
      <c r="B2" s="2" t="s">
        <v>445</v>
      </c>
      <c r="C2" s="2" t="s">
        <v>490</v>
      </c>
      <c r="D2" s="2" t="s">
        <v>2</v>
      </c>
      <c r="E2" s="2" t="s">
        <v>41</v>
      </c>
    </row>
    <row r="3" spans="1:5">
      <c r="A3" s="3" t="s">
        <v>617</v>
      </c>
    </row>
    <row r="4" spans="1:5">
      <c r="A4" s="4" t="s">
        <v>496</v>
      </c>
      <c r="B4" s="9" t="n">
        <v>1.25</v>
      </c>
    </row>
    <row r="5" spans="1:5">
      <c r="A5" s="4" t="s">
        <v>467</v>
      </c>
      <c r="D5" s="6" t="n">
        <v>43875</v>
      </c>
      <c r="E5" s="6" t="n">
        <v>1750</v>
      </c>
    </row>
    <row r="6" spans="1:5">
      <c r="A6" s="4" t="s">
        <v>618</v>
      </c>
      <c r="D6" s="5" t="n">
        <v>35100</v>
      </c>
    </row>
    <row r="7" spans="1:5">
      <c r="A7" s="4" t="s">
        <v>505</v>
      </c>
      <c r="D7" s="6" t="n">
        <v>43875</v>
      </c>
    </row>
    <row r="8" spans="1:5">
      <c r="A8" s="4" t="s">
        <v>619</v>
      </c>
    </row>
    <row r="9" spans="1:5">
      <c r="A9" s="3" t="s">
        <v>617</v>
      </c>
    </row>
    <row r="10" spans="1:5">
      <c r="A10" s="4" t="s">
        <v>509</v>
      </c>
      <c r="C10" s="4" t="s">
        <v>510</v>
      </c>
    </row>
    <row r="11" spans="1:5">
      <c r="A11" s="4" t="s">
        <v>514</v>
      </c>
    </row>
    <row r="12" spans="1:5">
      <c r="A12" s="3" t="s">
        <v>617</v>
      </c>
    </row>
    <row r="13" spans="1:5">
      <c r="A13" s="4" t="s">
        <v>521</v>
      </c>
      <c r="B13" s="5" t="n">
        <v>5750000</v>
      </c>
      <c r="D13" s="5" t="n">
        <v>1055184</v>
      </c>
    </row>
    <row r="14" spans="1:5">
      <c r="A14" s="4" t="s">
        <v>509</v>
      </c>
      <c r="B14" s="4" t="s">
        <v>522</v>
      </c>
      <c r="D14" s="4" t="s">
        <v>523</v>
      </c>
    </row>
    <row r="15" spans="1:5">
      <c r="A15" s="4" t="s">
        <v>496</v>
      </c>
      <c r="B15" s="9" t="n">
        <v>1.25</v>
      </c>
      <c r="D15" s="9" t="n">
        <v>1.25</v>
      </c>
    </row>
    <row r="16" spans="1:5">
      <c r="A16" s="4" t="s">
        <v>467</v>
      </c>
      <c r="B16" s="6" t="n">
        <v>40000</v>
      </c>
    </row>
    <row r="17" spans="1:5">
      <c r="A17" s="4" t="s">
        <v>515</v>
      </c>
      <c r="D17" s="9" t="n">
        <v>0.32</v>
      </c>
    </row>
    <row r="18" spans="1:5">
      <c r="A18" s="4" t="s">
        <v>620</v>
      </c>
    </row>
    <row r="19" spans="1:5">
      <c r="A19" s="3" t="s">
        <v>617</v>
      </c>
    </row>
    <row r="20" spans="1:5">
      <c r="A20" s="4" t="s">
        <v>509</v>
      </c>
      <c r="D20" s="4" t="s">
        <v>621</v>
      </c>
    </row>
    <row r="21" spans="1:5">
      <c r="A21" s="4" t="s">
        <v>496</v>
      </c>
      <c r="D21" s="9" t="n">
        <v>1.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2</v>
      </c>
      <c r="B1" s="2" t="s">
        <v>1</v>
      </c>
    </row>
    <row r="2" spans="1:3">
      <c r="B2" s="2" t="s">
        <v>2</v>
      </c>
      <c r="C2" s="2" t="s">
        <v>41</v>
      </c>
    </row>
    <row r="3" spans="1:3">
      <c r="A3" s="3" t="s">
        <v>217</v>
      </c>
    </row>
    <row r="4" spans="1:3">
      <c r="A4" s="4" t="s">
        <v>623</v>
      </c>
      <c r="B4" s="6" t="n">
        <v>167000</v>
      </c>
      <c r="C4" s="6" t="n">
        <v>-2080000</v>
      </c>
    </row>
    <row r="5" spans="1:3">
      <c r="A5" s="4" t="s">
        <v>624</v>
      </c>
      <c r="B5" s="5" t="n">
        <v>65000</v>
      </c>
      <c r="C5" s="5" t="n">
        <v>-207000</v>
      </c>
    </row>
    <row r="6" spans="1:3">
      <c r="A6" s="4" t="s">
        <v>625</v>
      </c>
      <c r="B6" s="5" t="n">
        <v>92000</v>
      </c>
      <c r="C6" s="5" t="n">
        <v>66000</v>
      </c>
    </row>
    <row r="7" spans="1:3">
      <c r="A7" s="4" t="s">
        <v>626</v>
      </c>
      <c r="B7" s="5" t="n">
        <v>-197000</v>
      </c>
      <c r="C7" s="5" t="n">
        <v>7000</v>
      </c>
    </row>
    <row r="8" spans="1:3">
      <c r="A8" s="4" t="s">
        <v>627</v>
      </c>
      <c r="B8" s="5" t="n">
        <v>-10000</v>
      </c>
      <c r="C8" s="5" t="n">
        <v>2545000</v>
      </c>
    </row>
    <row r="9" spans="1:3">
      <c r="A9" s="4" t="s">
        <v>628</v>
      </c>
      <c r="B9" s="5" t="n">
        <v>99000</v>
      </c>
      <c r="C9" s="5" t="n">
        <v>-331000</v>
      </c>
    </row>
    <row r="10" spans="1:3">
      <c r="A10" s="4" t="s">
        <v>629</v>
      </c>
      <c r="B10" s="6" t="n">
        <v>216400</v>
      </c>
      <c r="C10" s="4" t="s">
        <v>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30</v>
      </c>
      <c r="B1" s="2" t="s">
        <v>2</v>
      </c>
      <c r="C1" s="2" t="s">
        <v>41</v>
      </c>
    </row>
    <row r="2" spans="1:3">
      <c r="A2" s="3" t="s">
        <v>631</v>
      </c>
    </row>
    <row r="3" spans="1:3">
      <c r="A3" s="4" t="s">
        <v>632</v>
      </c>
      <c r="B3" s="6" t="n">
        <v>240000</v>
      </c>
      <c r="C3" s="6" t="n">
        <v>177000</v>
      </c>
    </row>
    <row r="4" spans="1:3">
      <c r="A4" s="4" t="s">
        <v>313</v>
      </c>
      <c r="B4" s="5" t="n">
        <v>2478000</v>
      </c>
      <c r="C4" s="5" t="n">
        <v>870000</v>
      </c>
    </row>
    <row r="5" spans="1:3">
      <c r="A5" s="4" t="s">
        <v>633</v>
      </c>
      <c r="B5" s="5" t="n">
        <v>-6476000</v>
      </c>
      <c r="C5" s="5" t="n">
        <v>-7034000</v>
      </c>
    </row>
    <row r="6" spans="1:3">
      <c r="A6" s="4" t="s">
        <v>634</v>
      </c>
      <c r="B6" s="5" t="n">
        <v>553000</v>
      </c>
      <c r="C6" s="5" t="n">
        <v>507000</v>
      </c>
    </row>
    <row r="7" spans="1:3">
      <c r="A7" s="4" t="s">
        <v>635</v>
      </c>
      <c r="B7" s="4" t="s">
        <v>53</v>
      </c>
      <c r="C7" s="5" t="n">
        <v>1000</v>
      </c>
    </row>
    <row r="8" spans="1:3">
      <c r="A8" s="4" t="s">
        <v>636</v>
      </c>
      <c r="B8" s="5" t="n">
        <v>520000</v>
      </c>
      <c r="C8" s="4" t="s">
        <v>53</v>
      </c>
    </row>
    <row r="9" spans="1:3">
      <c r="A9" s="4" t="s">
        <v>637</v>
      </c>
      <c r="B9" s="5" t="n">
        <v>-466000</v>
      </c>
      <c r="C9" s="4" t="s">
        <v>53</v>
      </c>
    </row>
    <row r="10" spans="1:3">
      <c r="A10" s="4" t="s">
        <v>57</v>
      </c>
      <c r="B10" s="4" t="s">
        <v>53</v>
      </c>
      <c r="C10" s="5" t="n">
        <v>12000</v>
      </c>
    </row>
    <row r="11" spans="1:3">
      <c r="A11" s="4" t="s">
        <v>638</v>
      </c>
      <c r="B11" s="4" t="s">
        <v>53</v>
      </c>
      <c r="C11" s="5" t="n">
        <v>88000</v>
      </c>
    </row>
    <row r="12" spans="1:3">
      <c r="A12" s="4" t="s">
        <v>639</v>
      </c>
      <c r="B12" s="5" t="n">
        <v>32000</v>
      </c>
      <c r="C12" s="5" t="n">
        <v>32000</v>
      </c>
    </row>
    <row r="13" spans="1:3">
      <c r="A13" s="4" t="s">
        <v>640</v>
      </c>
      <c r="B13" s="5" t="n">
        <v>14047000</v>
      </c>
      <c r="C13" s="5" t="n">
        <v>15823000</v>
      </c>
    </row>
    <row r="14" spans="1:3">
      <c r="A14" s="4" t="s">
        <v>641</v>
      </c>
      <c r="B14" s="5" t="n">
        <v>353000</v>
      </c>
      <c r="C14" s="5" t="n">
        <v>816000</v>
      </c>
    </row>
    <row r="15" spans="1:3">
      <c r="A15" s="4" t="s">
        <v>642</v>
      </c>
      <c r="B15" s="5" t="n">
        <v>11281000</v>
      </c>
      <c r="C15" s="5" t="n">
        <v>11292000</v>
      </c>
    </row>
    <row r="16" spans="1:3">
      <c r="A16" s="4" t="s">
        <v>643</v>
      </c>
      <c r="B16" s="5" t="n">
        <v>-11281000</v>
      </c>
      <c r="C16" s="5" t="n">
        <v>-11292000</v>
      </c>
    </row>
    <row r="17" spans="1:3">
      <c r="A17" s="4" t="s">
        <v>644</v>
      </c>
      <c r="B17" s="4" t="s">
        <v>53</v>
      </c>
      <c r="C17" s="4" t="s">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45</v>
      </c>
      <c r="B1" s="2" t="s">
        <v>1</v>
      </c>
    </row>
    <row r="2" spans="1:3">
      <c r="B2" s="2" t="s">
        <v>2</v>
      </c>
      <c r="C2" s="2" t="s">
        <v>41</v>
      </c>
    </row>
    <row r="3" spans="1:3">
      <c r="A3" s="3" t="s">
        <v>646</v>
      </c>
    </row>
    <row r="4" spans="1:3">
      <c r="A4" s="4" t="s">
        <v>647</v>
      </c>
      <c r="B4" s="4" t="s">
        <v>53</v>
      </c>
      <c r="C4" s="4" t="s">
        <v>53</v>
      </c>
    </row>
    <row r="5" spans="1:3">
      <c r="A5" s="4" t="s">
        <v>648</v>
      </c>
      <c r="B5" s="5" t="n">
        <v>216400</v>
      </c>
      <c r="C5" s="4" t="s">
        <v>53</v>
      </c>
    </row>
    <row r="6" spans="1:3">
      <c r="A6" s="3" t="s">
        <v>649</v>
      </c>
    </row>
    <row r="7" spans="1:3">
      <c r="A7" s="4" t="s">
        <v>647</v>
      </c>
      <c r="B7" s="4" t="s">
        <v>53</v>
      </c>
      <c r="C7" s="4" t="s">
        <v>53</v>
      </c>
    </row>
    <row r="8" spans="1:3">
      <c r="A8" s="4" t="s">
        <v>648</v>
      </c>
      <c r="B8" s="4" t="s">
        <v>53</v>
      </c>
      <c r="C8" s="4" t="s">
        <v>53</v>
      </c>
    </row>
    <row r="9" spans="1:3">
      <c r="A9" s="4" t="s">
        <v>116</v>
      </c>
      <c r="B9" s="6" t="n">
        <v>216400</v>
      </c>
      <c r="C9" s="4" t="s">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650</v>
      </c>
      <c r="B1" s="2" t="s">
        <v>1</v>
      </c>
    </row>
    <row r="2" spans="1:2">
      <c r="B2" s="2" t="s">
        <v>396</v>
      </c>
    </row>
    <row r="3" spans="1:2">
      <c r="A3" s="3" t="s">
        <v>651</v>
      </c>
    </row>
    <row r="4" spans="1:2">
      <c r="A4" s="4" t="s">
        <v>652</v>
      </c>
      <c r="B4" s="4" t="s">
        <v>653</v>
      </c>
    </row>
    <row r="5" spans="1:2">
      <c r="A5" s="4" t="s">
        <v>654</v>
      </c>
      <c r="B5" s="6" t="n">
        <v>50000</v>
      </c>
    </row>
    <row r="6" spans="1:2">
      <c r="A6" s="4" t="s">
        <v>655</v>
      </c>
      <c r="B6" s="4" t="s">
        <v>656</v>
      </c>
    </row>
    <row r="7" spans="1:2">
      <c r="A7" s="4" t="s">
        <v>657</v>
      </c>
      <c r="B7" s="6" t="n">
        <v>216400</v>
      </c>
    </row>
    <row r="8" spans="1:2">
      <c r="A8" s="4" t="s">
        <v>658</v>
      </c>
    </row>
    <row r="9" spans="1:2">
      <c r="A9" s="3" t="s">
        <v>651</v>
      </c>
    </row>
    <row r="10" spans="1:2">
      <c r="A10" s="4" t="s">
        <v>659</v>
      </c>
      <c r="B10" s="5" t="n">
        <v>6000000</v>
      </c>
    </row>
    <row r="11" spans="1:2">
      <c r="A11" s="4" t="s">
        <v>660</v>
      </c>
    </row>
    <row r="12" spans="1:2">
      <c r="A12" s="3" t="s">
        <v>651</v>
      </c>
    </row>
    <row r="13" spans="1:2">
      <c r="A13" s="4" t="s">
        <v>659</v>
      </c>
      <c r="B13" s="6" t="n">
        <v>669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61</v>
      </c>
      <c r="B1" s="2" t="s">
        <v>662</v>
      </c>
    </row>
    <row r="2" spans="1:2">
      <c r="A2" s="4" t="s">
        <v>663</v>
      </c>
    </row>
    <row r="3" spans="1:2">
      <c r="A3" s="3" t="s">
        <v>664</v>
      </c>
    </row>
    <row r="4" spans="1:2">
      <c r="A4" s="4" t="s">
        <v>665</v>
      </c>
      <c r="B4" s="4" t="s">
        <v>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1</v>
      </c>
    </row>
    <row r="3" spans="1:3">
      <c r="A3" s="3" t="s">
        <v>141</v>
      </c>
    </row>
    <row r="4" spans="1:3">
      <c r="A4" s="4" t="s">
        <v>106</v>
      </c>
      <c r="B4" s="6" t="n">
        <v>577415</v>
      </c>
      <c r="C4" s="6" t="n">
        <v>-9461262</v>
      </c>
    </row>
    <row r="5" spans="1:3">
      <c r="A5" s="3" t="s">
        <v>142</v>
      </c>
    </row>
    <row r="6" spans="1:3">
      <c r="A6" s="4" t="s">
        <v>143</v>
      </c>
      <c r="B6" s="5" t="n">
        <v>58253095</v>
      </c>
      <c r="C6" s="5" t="n">
        <v>40639232</v>
      </c>
    </row>
    <row r="7" spans="1:3">
      <c r="A7" s="4" t="s">
        <v>144</v>
      </c>
      <c r="B7" s="5" t="n">
        <v>2524422</v>
      </c>
      <c r="C7" s="5" t="n">
        <v>2410537</v>
      </c>
    </row>
    <row r="8" spans="1:3">
      <c r="A8" s="4" t="s">
        <v>145</v>
      </c>
      <c r="B8" s="5" t="n">
        <v>723394</v>
      </c>
      <c r="C8" s="5" t="n">
        <v>133428</v>
      </c>
    </row>
    <row r="9" spans="1:3">
      <c r="A9" s="4" t="s">
        <v>146</v>
      </c>
      <c r="B9" s="5" t="n">
        <v>34838046</v>
      </c>
      <c r="C9" s="5" t="n">
        <v>23239189</v>
      </c>
    </row>
    <row r="10" spans="1:3">
      <c r="A10" s="4" t="s">
        <v>147</v>
      </c>
      <c r="B10" s="4" t="s">
        <v>53</v>
      </c>
      <c r="C10" s="5" t="n">
        <v>126622</v>
      </c>
    </row>
    <row r="11" spans="1:3">
      <c r="A11" s="4" t="s">
        <v>148</v>
      </c>
      <c r="B11" s="5" t="n">
        <v>73073</v>
      </c>
      <c r="C11" s="5" t="n">
        <v>64771</v>
      </c>
    </row>
    <row r="12" spans="1:3">
      <c r="A12" s="4" t="s">
        <v>149</v>
      </c>
      <c r="B12" s="5" t="n">
        <v>170550</v>
      </c>
      <c r="C12" s="5" t="n">
        <v>248535</v>
      </c>
    </row>
    <row r="13" spans="1:3">
      <c r="A13" s="3" t="s">
        <v>150</v>
      </c>
    </row>
    <row r="14" spans="1:3">
      <c r="A14" s="4" t="s">
        <v>151</v>
      </c>
      <c r="B14" s="5" t="n">
        <v>-36734415</v>
      </c>
      <c r="C14" s="5" t="n">
        <v>-25355684</v>
      </c>
    </row>
    <row r="15" spans="1:3">
      <c r="A15" s="4" t="s">
        <v>152</v>
      </c>
      <c r="B15" s="5" t="n">
        <v>-352710</v>
      </c>
      <c r="C15" s="5" t="n">
        <v>6844</v>
      </c>
    </row>
    <row r="16" spans="1:3">
      <c r="A16" s="4" t="s">
        <v>153</v>
      </c>
      <c r="B16" s="5" t="n">
        <v>-56951502</v>
      </c>
      <c r="C16" s="5" t="n">
        <v>-51588607</v>
      </c>
    </row>
    <row r="17" spans="1:3">
      <c r="A17" s="4" t="s">
        <v>154</v>
      </c>
      <c r="B17" s="5" t="n">
        <v>9210</v>
      </c>
      <c r="C17" s="5" t="n">
        <v>2025</v>
      </c>
    </row>
    <row r="18" spans="1:3">
      <c r="A18" s="4" t="s">
        <v>54</v>
      </c>
      <c r="B18" s="5" t="n">
        <v>-3814098</v>
      </c>
      <c r="C18" s="5" t="n">
        <v>827715</v>
      </c>
    </row>
    <row r="19" spans="1:3">
      <c r="A19" s="4" t="s">
        <v>55</v>
      </c>
      <c r="B19" s="5" t="n">
        <v>120172</v>
      </c>
      <c r="C19" s="5" t="n">
        <v>-11251</v>
      </c>
    </row>
    <row r="20" spans="1:3">
      <c r="A20" s="4" t="s">
        <v>57</v>
      </c>
      <c r="B20" s="5" t="n">
        <v>93887</v>
      </c>
      <c r="C20" s="5" t="n">
        <v>557648</v>
      </c>
    </row>
    <row r="21" spans="1:3">
      <c r="A21" s="4" t="s">
        <v>155</v>
      </c>
      <c r="B21" s="5" t="n">
        <v>-469461</v>
      </c>
      <c r="C21" s="5" t="n">
        <v>-18160258</v>
      </c>
    </row>
    <row r="22" spans="1:3">
      <c r="A22" s="3" t="s">
        <v>156</v>
      </c>
    </row>
    <row r="23" spans="1:3">
      <c r="A23" s="4" t="s">
        <v>157</v>
      </c>
      <c r="B23" s="5" t="n">
        <v>-2241172</v>
      </c>
      <c r="C23" s="5" t="n">
        <v>-2284876</v>
      </c>
    </row>
    <row r="24" spans="1:3">
      <c r="A24" s="4" t="s">
        <v>158</v>
      </c>
      <c r="B24" s="5" t="n">
        <v>-2241172</v>
      </c>
      <c r="C24" s="5" t="n">
        <v>-2284876</v>
      </c>
    </row>
    <row r="25" spans="1:3">
      <c r="A25" s="3" t="s">
        <v>159</v>
      </c>
    </row>
    <row r="26" spans="1:3">
      <c r="A26" s="4" t="s">
        <v>160</v>
      </c>
      <c r="B26" s="5" t="n">
        <v>-2527</v>
      </c>
      <c r="C26" s="4" t="s">
        <v>53</v>
      </c>
    </row>
    <row r="27" spans="1:3">
      <c r="A27" s="4" t="s">
        <v>161</v>
      </c>
      <c r="B27" s="5" t="n">
        <v>61509</v>
      </c>
      <c r="C27" s="4" t="s">
        <v>53</v>
      </c>
    </row>
    <row r="28" spans="1:3">
      <c r="A28" s="4" t="s">
        <v>162</v>
      </c>
      <c r="B28" s="5" t="n">
        <v>43875</v>
      </c>
      <c r="C28" s="5" t="n">
        <v>1750</v>
      </c>
    </row>
    <row r="29" spans="1:3">
      <c r="A29" s="4" t="s">
        <v>163</v>
      </c>
      <c r="B29" s="5" t="n">
        <v>69406</v>
      </c>
      <c r="C29" s="4" t="s">
        <v>53</v>
      </c>
    </row>
    <row r="30" spans="1:3">
      <c r="A30" s="4" t="s">
        <v>164</v>
      </c>
      <c r="B30" s="4" t="s">
        <v>53</v>
      </c>
      <c r="C30" s="5" t="n">
        <v>10007500</v>
      </c>
    </row>
    <row r="31" spans="1:3">
      <c r="A31" s="4" t="s">
        <v>165</v>
      </c>
      <c r="B31" s="4" t="s">
        <v>53</v>
      </c>
      <c r="C31" s="5" t="n">
        <v>-1123419</v>
      </c>
    </row>
    <row r="32" spans="1:3">
      <c r="A32" s="4" t="s">
        <v>166</v>
      </c>
      <c r="B32" s="5" t="n">
        <v>3440000</v>
      </c>
      <c r="C32" s="5" t="n">
        <v>3465000</v>
      </c>
    </row>
    <row r="33" spans="1:3">
      <c r="A33" s="4" t="s">
        <v>167</v>
      </c>
      <c r="B33" s="5" t="n">
        <v>-500000</v>
      </c>
      <c r="C33" s="4" t="s">
        <v>53</v>
      </c>
    </row>
    <row r="34" spans="1:3">
      <c r="A34" s="4" t="s">
        <v>168</v>
      </c>
      <c r="B34" s="5" t="n">
        <v>12396078</v>
      </c>
      <c r="C34" s="5" t="n">
        <v>19366359</v>
      </c>
    </row>
    <row r="35" spans="1:3">
      <c r="A35" s="4" t="s">
        <v>169</v>
      </c>
      <c r="B35" s="5" t="n">
        <v>-11815488</v>
      </c>
      <c r="C35" s="5" t="n">
        <v>-9959607</v>
      </c>
    </row>
    <row r="36" spans="1:3">
      <c r="A36" s="4" t="s">
        <v>170</v>
      </c>
      <c r="B36" s="5" t="n">
        <v>-11208</v>
      </c>
      <c r="C36" s="5" t="n">
        <v>-11208</v>
      </c>
    </row>
    <row r="37" spans="1:3">
      <c r="A37" s="4" t="s">
        <v>171</v>
      </c>
      <c r="B37" s="5" t="n">
        <v>-243750</v>
      </c>
      <c r="C37" s="5" t="n">
        <v>-128946</v>
      </c>
    </row>
    <row r="38" spans="1:3">
      <c r="A38" s="4" t="s">
        <v>172</v>
      </c>
      <c r="B38" s="5" t="n">
        <v>3437895</v>
      </c>
      <c r="C38" s="5" t="n">
        <v>21617429</v>
      </c>
    </row>
    <row r="39" spans="1:3">
      <c r="A39" s="4" t="s">
        <v>173</v>
      </c>
      <c r="B39" s="5" t="n">
        <v>727262</v>
      </c>
      <c r="C39" s="5" t="n">
        <v>1172295</v>
      </c>
    </row>
    <row r="40" spans="1:3">
      <c r="A40" s="4" t="s">
        <v>174</v>
      </c>
      <c r="B40" s="5" t="n">
        <v>6141210</v>
      </c>
      <c r="C40" s="5" t="n">
        <v>4968915</v>
      </c>
    </row>
    <row r="41" spans="1:3">
      <c r="A41" s="4" t="s">
        <v>175</v>
      </c>
      <c r="B41" s="5" t="n">
        <v>6868472</v>
      </c>
      <c r="C41" s="5" t="n">
        <v>6141210</v>
      </c>
    </row>
    <row r="42" spans="1:3">
      <c r="A42" s="3" t="s">
        <v>176</v>
      </c>
    </row>
    <row r="43" spans="1:3">
      <c r="A43" s="4" t="s">
        <v>177</v>
      </c>
      <c r="B43" s="5" t="n">
        <v>3606328</v>
      </c>
      <c r="C43" s="5" t="n">
        <v>2806285</v>
      </c>
    </row>
    <row r="44" spans="1:3">
      <c r="A44" s="3" t="s">
        <v>178</v>
      </c>
    </row>
    <row r="45" spans="1:3">
      <c r="A45" s="4" t="s">
        <v>179</v>
      </c>
      <c r="B45" s="4" t="s">
        <v>53</v>
      </c>
      <c r="C45" s="5" t="n">
        <v>2089266</v>
      </c>
    </row>
    <row r="46" spans="1:3">
      <c r="A46" s="4" t="s">
        <v>180</v>
      </c>
      <c r="B46" s="4" t="s">
        <v>53</v>
      </c>
      <c r="C46" s="5" t="n">
        <v>523251</v>
      </c>
    </row>
    <row r="47" spans="1:3">
      <c r="A47" s="4" t="s">
        <v>132</v>
      </c>
      <c r="B47" s="6" t="n">
        <v>341070</v>
      </c>
      <c r="C4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9:34:32Z</dcterms:created>
  <dcterms:modified xmlns:dcterms="http://purl.org/dc/terms/" xmlns:xsi="http://www.w3.org/2001/XMLSchema-instance" xsi:type="dcterms:W3CDTF">2020-03-02T19:34:32Z</dcterms:modified>
</cp:coreProperties>
</file>